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NV" sheetId="7" state="visible" r:id="rId7"/>
    <sheet xmlns:r="http://schemas.openxmlformats.org/officeDocument/2006/relationships" name="CONSOLIDATED STATEMENTS OF CO_3"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of Financial Assets " sheetId="13" state="visible" r:id="rId13"/>
    <sheet xmlns:r="http://schemas.openxmlformats.org/officeDocument/2006/relationships" name="Inventory"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Reporting and Geographi"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Fair Value of Financial Asset_2" sheetId="26" state="visible" r:id="rId26"/>
    <sheet xmlns:r="http://schemas.openxmlformats.org/officeDocument/2006/relationships" name="Inventory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Segment Reporting and Geograp_2"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Marketable Securities - Compone" sheetId="38" state="visible" r:id="rId38"/>
    <sheet xmlns:r="http://schemas.openxmlformats.org/officeDocument/2006/relationships" name="Fair Value of Financial Asset_3" sheetId="39" state="visible" r:id="rId39"/>
    <sheet xmlns:r="http://schemas.openxmlformats.org/officeDocument/2006/relationships" name="Inventory - Schedule of Invento" sheetId="40" state="visible" r:id="rId40"/>
    <sheet xmlns:r="http://schemas.openxmlformats.org/officeDocument/2006/relationships" name="Inventory - Additional Informat" sheetId="41" state="visible" r:id="rId41"/>
    <sheet xmlns:r="http://schemas.openxmlformats.org/officeDocument/2006/relationships" name="Accrued Expenses and Other Cu_3" sheetId="42" state="visible" r:id="rId42"/>
    <sheet xmlns:r="http://schemas.openxmlformats.org/officeDocument/2006/relationships" name="Long-term Debt - Additional Inf" sheetId="43" state="visible" r:id="rId43"/>
    <sheet xmlns:r="http://schemas.openxmlformats.org/officeDocument/2006/relationships" name="Long-term Debt - Schedule of Lo" sheetId="44" state="visible" r:id="rId44"/>
    <sheet xmlns:r="http://schemas.openxmlformats.org/officeDocument/2006/relationships" name="Equity - Additional Information"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Segment Reporting and Geograp_3" sheetId="52" state="visible" r:id="rId52"/>
    <sheet xmlns:r="http://schemas.openxmlformats.org/officeDocument/2006/relationships" name="Related Party Transactions - Ad"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TransMedics Group, Inc.</t>
        </is>
      </c>
    </row>
    <row r="10">
      <c r="A10" s="4" t="inlineStr">
        <is>
          <t>Entity Central Index Key</t>
        </is>
      </c>
      <c r="B10" s="4" t="inlineStr">
        <is>
          <t>000175626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Common Stock, Shares Outstanding</t>
        </is>
      </c>
      <c r="C19" s="5" t="n">
        <v>27160815</v>
      </c>
    </row>
    <row r="20">
      <c r="A20" s="4" t="inlineStr">
        <is>
          <t>Entity File Number</t>
        </is>
      </c>
      <c r="B20" s="4" t="inlineStr">
        <is>
          <t>001-38891</t>
        </is>
      </c>
    </row>
    <row r="21">
      <c r="A21" s="4" t="inlineStr">
        <is>
          <t>Entity Incorporation, State or Country Code</t>
        </is>
      </c>
      <c r="B21" s="4" t="inlineStr">
        <is>
          <t>MA</t>
        </is>
      </c>
    </row>
    <row r="22">
      <c r="A22" s="4" t="inlineStr">
        <is>
          <t>Entity Tax Identification Number</t>
        </is>
      </c>
      <c r="B22" s="4" t="inlineStr">
        <is>
          <t>83-2181531</t>
        </is>
      </c>
    </row>
    <row r="23">
      <c r="A23" s="4" t="inlineStr">
        <is>
          <t>Entity Address, Address Line One</t>
        </is>
      </c>
      <c r="B23" s="4" t="inlineStr">
        <is>
          <t>200 Minuteman Road</t>
        </is>
      </c>
    </row>
    <row r="24">
      <c r="A24" s="4" t="inlineStr">
        <is>
          <t>Entity Address, City or Town</t>
        </is>
      </c>
      <c r="B24" s="4" t="inlineStr">
        <is>
          <t>Andover</t>
        </is>
      </c>
    </row>
    <row r="25">
      <c r="A25" s="4" t="inlineStr">
        <is>
          <t>Entity Address, State or Province</t>
        </is>
      </c>
      <c r="B25" s="4" t="inlineStr">
        <is>
          <t>MA</t>
        </is>
      </c>
    </row>
    <row r="26">
      <c r="A26" s="4" t="inlineStr">
        <is>
          <t>Entity Address, Postal Zip Code</t>
        </is>
      </c>
      <c r="B26" s="4" t="inlineStr">
        <is>
          <t>01810</t>
        </is>
      </c>
    </row>
    <row r="27">
      <c r="A27" s="4" t="inlineStr">
        <is>
          <t>City Area Code</t>
        </is>
      </c>
      <c r="B27" s="4" t="inlineStr">
        <is>
          <t>978</t>
        </is>
      </c>
    </row>
    <row r="28">
      <c r="A28" s="4" t="inlineStr">
        <is>
          <t>Local Phone Number</t>
        </is>
      </c>
      <c r="B28" s="4" t="inlineStr">
        <is>
          <t>552-09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No Par Value</t>
        </is>
      </c>
    </row>
    <row r="32">
      <c r="A32" s="4" t="inlineStr">
        <is>
          <t>Trading Symbol</t>
        </is>
      </c>
      <c r="B32" s="4" t="inlineStr">
        <is>
          <t>TMDX</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Accounting Policies [Abstract]</t>
        </is>
      </c>
    </row>
    <row r="4">
      <c r="A4" s="4" t="inlineStr">
        <is>
          <t>Nature of the Business and Basis of Presentation</t>
        </is>
      </c>
      <c r="B4" s="4" t="inlineStr">
        <is>
          <t xml:space="preserve">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On May 6, 2019, immediately prior to the closing of the Company’s initial public offering (the “IPO”), the Company completed a corporate reorganization whereby TransMedics, the direct parent of TransMedics Group prior to the corporate reorganization, became a direct, wholly-owned subsidiary of TransMedics Group pursuant to the merger of TMDX, Inc., a direct, wholly-owned subsidiary of TransMedics Group prior to the corporate reorganization, with and into TransMedics, with TransMedics as the surviving corporation. Pursuant to the terms of an agreement and plan of merger and reorganization, as a result of the merger, each outstanding share of common stock of TransMedics was converted into shares of common stock of TransMedics Group on a 3.5-for-one basis, each outstanding share of convertible preferred stock of TransMedics was converted into shares of common stock of TransMedics Group based on the conversion ratio of each individual series of preferred stock, as defined in the certificate of incorporation of TransMedics prior to the conversion, and the 3.5-for-one ratio on which shares of common stock of TransMedics were converted into common stock of TransMedics Group; each outstanding option to purchase shares of common stock of TransMedics was converted into an outstanding option to purchase shares of common stock of TransMedics Group adjusted on a 3.5-for-one basis, with a corresponding adjustment to the exercise price; and each outstanding warrant to purchase shares of preferred stock of TransMedics was converted into a warrant to purchase shares of common stock of TransMedics Group adjusted on a 3.5-for-one basis, with a corresponding adjustment to the exercise price. This is referred to as the “Corporate Reorganization.” All share and per share amounts for all periods presented in the accompanying consolidated financial statements and notes thereto have been adjusted retroactively, where applicable, to reflect the 3.5-for-one conversion ratio applied to common stock in the Corporate Reorganization. Immediately following the Corporate Reorganization, (i) TransMedics Group became a holding company with no material assets other than 100% of the equity interests in TransMedics, (ii) the holders of capital stock in TransMedics became shareholders of TransMedics Group and (iii) the historical consolidated financial statements of TransMedics became the historical consolidated financial statements of TransMedics Group because the Corporate Reorganization was accounted for as a reorganization of entities under common control. Prior to the Corporate Reorganization, TransMedics Group had not conducted any activities other than in connection with its formation and in preparation for the IPO and had no material assets other than 100% of the equity interests in TMDX, Inc. On May 6, 2019, the Company completed its IPO, pursuant to which it issued and sold 6,543,500 shares of common stock, inclusive of 853,500 shares sold by the Company pursuant to the full exercise of the underwriters’ option to purchase additional shares. The aggregate net proceeds received by the Company from the IPO were $91.4 million, after deducting underwriting discounts and commissions as well as other offering costs of $6.0 million. On May 26, 2020, the Company completed an underwritten public offering of 5,750,000 shares of its common stock, inclusive of 750,000 shares sold by the Company pursuant to the full exercise of the underwriters’ option to purchase additional shares. The aggregate net proceeds received by the Company from the offering were approximately $75.0 million, after deducting underwriting discounts and commissions as well as other offering costs of $0.6 million.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attributable to the Company of $22.4 million for the fiscal nine months ended September 30, 2020 and $33.5 million for the fiscal year ended December 28, 2019. As of September 30, 2020, the Company had an accumulated deficit of $391.9 million. The Company expects to continue to generate operating losses in the foreseeable future. The Company believes that its existing cash, cash equivalents, and marketable securities of $132.7 million as of September 30, 2020 will be sufficient to fund its operations, capital expenditures, and debt service payments for at least the next 12 months following the filing of this Quarterly Report on Form 10-Q. The Company may need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the duration and magnitude of the impact of the COVID-19 pandemic on the Company’s business and the economy generally.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The impact of the COVID-19 pandemic has been and will likely continue to be extensive in many aspects of society, which has resulted in and will likely continue to result in significant disruptions to the global economy, as well as businesses and capital markets around the world. Impacts to the Company’s business as a result of COVID-19 include the temporary disruption of transplant procedures at many of the organ transplant centers that purchase OCS products; disruptions to the Company’s manufacturing operations and supply chain caused by facility closures, reductions in operating hours, staggered shifts and other social distancing efforts; labor shortages; decreased productivity and unavailability of materials or components; restrictions on or delays of the Company’s clinical trials and studies; delays of reviews and approvals by the Food and Drug Administration (“FDA”) and other health authorities; limitations on its employees’ and customers’ ability to travel, and delays in product installations, trainings or shipments to and from affected countries and within the United States. In response to the pandemic, healthcare providers have, and may need to further, reallocate resources, such as physicians, staff, hospital beds and intensive care unit facilities, and these actions significantly delay the provision of other medical care such as organ transplantation and reduce the number of transplant procedures that are performed, which negatively impacts the Company’s revenue and clinical trial activities. The Company’s sales and clinical adoption team has been and may continue to be restricted in visiting many transplant centers in person. The Company plans to maintain these or similar restrictions until it believes employees can fully resume such activities in accordance with federal, state and local requirements. In addition, the Company had temporarily reduced the manufacturing and distribution of its OCS products at its facility in Andover, Massachusetts. Starting in May 2020, the Company resumed manufacturing and distribution operations to pre-COVID levels. While the Company maintains an inventory of finished products and raw materials used in its OCS products, a prolonged pandemic could lead to shortages in the raw materials necessary to manufacture its products. The COVID-19 pandemic also has impacted operations at the FDA and other health authorities, resulting in delays of reviews and approvals, including with respect to the Company’s OCS Heart Pre-Market Approval (“PMA”) While the COVID-19 pandemic did not significantly impact the Company’s business or results of operations during the first quarter of 2020, OCS product sales have been negatively impacted by the COVID-19 pandemic since the second quarter of 2020 and the Company anticipates a negative impact to OCS product sales for the remainder of 2020; however, the length and extent of the pandemic, its consequences, and containment efforts will determine the future impact on the Company’s operations and financial condition. Prior to 2020, the Company’s fiscal year ended on the last Saturday in December, and the Company reported fiscal years using a 52/53-week convention. Under this convention, certain fiscal years contained 53 weeks. Each fiscal year was typically composed of four 13-week fiscal quarters, but in years with 53 weeks, the fourth quarter was a 14-week period. The fiscal year ended December 28, 2019 included 52 weeks. In February 2020, the Company changed the end of its fiscal year end from the last Saturday in December to December 31. As a result of this change, the Company’s current fiscal year will end on December 31, 2020 and its current and each subsequent fiscal quarter will end on March 31, June 30 and September 30.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fiscal year ended December 28, 2019 included in the Company’s Annual Report on Form 10-K filed with the SEC. In the opinion of management, all adjustments, consisting only of normal recurring adjustments necessary for a fair statement of the Company’s financial position as of September 30, 2020 and results of operations for the fiscal three and nine months ended September 30, 2020 and September 28, 2019 and cash flows for the fiscal nine months ended in the same periods have been made. The Company’s results of operations for the fiscal three and nine months ended September 30, 2020 are not necessarily indicative of the results of operations that may be expected for the year ending December 31, 2020.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its financial statements and there may be changes to those estimates in future periods. 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or more of the Company’s net revenue or accounts receivable. For the fiscal three months ended September 30, 2020, two customers represented 12% and 14% of net revenue, respectively. For the fiscal nine months ended September 30, 2020, two customers represented 13% and 12% of net revenue, respectively. For the fiscal three months ended September 28, 2019, no customer accounted for 10% or more of net revenue. For the fiscal nine months ended September 28, 2019, one customer represented 10% of net revenue. As of September 30, 2020, two customers accounted for 14% each of accounts receivable. As of December 28, 2019, no customer accounted for 10% or more of accounts receivable.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Marketable Securities The Company’s marketable securities (non-equity instrument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The OCS Console is a medical device that houses and controls the function of the OCS. The performance obligation of the OCS Console includes customer training and equipment set-up. Revenue for each OCS Console is recognized at the point in time at which control is transferred to the customer, which is typically only after the console has arrived at the customer site and the training and equipment set-up have been completed by the Company because the customer cannot benefit from the OCS Console without the training and equipment set-up having been completed. At that time, the Company believes that the customer has the significant risks and rewards of ownership.
•
OCS Perfusion Set — The OCS Perfusion Set is a single-use disposable set that stores the organ and circulates blood. Revenue for each OCS Perfusion Set is recognized at the point in time at which control is transferred to the customer, which is when title transfers to the customer in connection with delivery. In most of the Company’s customer arrangements, title to the OCS Perfusion Set transfers when the OCS Perfusion Set arrives at the customer site. In limited instances, title transfers upon shipment to the customer by the Company.
•
OCS Solutions — The OCS Solutions are a set of nutrient-enriched solutions to optimize the organ’s condition outside the human body. Revenue for each OCS Solution is recognized at the point in time at which control is transferred to the customer, which is when title transfers to the customer in connection with delivery. In most of the Company’s customer arrangements, title to the OCS Solutions transfers when the OCS Solutions arrive at the customer site. In limited instances, title transfers upon shipment to the customer by the Company.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as presented below in disaggregated revenue.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research, development, and clinical trials expenses. The Company recorded payments made to customers related to post-approval studies and for documentation related to existing standard-of-care protocols of $0.3 million and $1.1 million for the fiscal three and nine months ended September 30, 2020, respectively, and $0.4 million and $0.9 million for the fiscal three and nine months ended September 28, 2019,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September 30, 2020 and December 28, 2019.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September 30, 2020, the Company’s wholly- or partially-unsatisfied performance obligations totaled $1.4 million and are expected to be completed within the next year.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Fiscal Three Months Ended
Fiscal Nine Months Ended
September 30, 2020
September 28, 2019
September 30, 2020
September 28, 2019
Gross revenue from sales to customers
$
7,973
$
7,876
$
20,139
$
19,381
Less: clinical trial payments reducing revenue
882
671
2,127
1,834
Total net revenue
$
7,091
$
7,205
$
18,012
$
17,547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Fiscal Nine Months Ended
September 30, 2020
September 28, 2019
September 30, 2020
September 28, 2019
Net revenue by OCS product:
OCS Lung net revenue
$
659
$
2,114
$
3,102
$
5,744
OCS Heart net revenue
5,427
3,739
11,778
8,305
OCS Liver net revenue
1,005
1,352
3,132
3,498
Total net revenue
$
7,091
$
7,205
$
18,012
$
17,547
Fiscal Three Months Ended
Fiscal Nine Months Ended
September 30, 2020
September 28, 2019
September 30, 2020
September 28, 2019
Net revenue by country (1):
United States
$
5,920
$
4,341
$
13,568
$
11,596
United Kingdom
680
773
2,147
1,747
All other countries
491
2,091
2,297
4,204
Total net revenue
$
7,091
$
7,205
$
18,012
$
17,547
(1)
Net revenue by country is categorized based on the location of the end customer. Other Revenue Considerations The Company does not assess whether promised goods or services are performance obligations if they are deemed immaterial in the context of the contract with the customer. Additionally, t he Company does not assess whether a contract has a significant financing component if the expectation at contract inception is that the period between payment by the customer and the transfer of the promised goods or services to the customer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Stock-Based Compensation The Company measures stock-based option awards granted to employees, non-employees and directors based on their fair value on the date of grant using the Black-Scholes option-pricing model. Generally, the Company issues awards with only service-based vesting conditions. Compensation expense for those awards is recognized over the vesting period of the respective award using the straight-line method. The Company accounts for forfeitures as they occur and records compensation cost assuming all option holders will complete the requisite service period. When the unvested portion of an award is forfeited, the Company reverses compensation expense previously recognized in the period of the forfeiture. The Company classifies stock-based compensation expense in its consolidated statements of operations in the same manner in which the award recipient’s payroll costs are classified or in which the award recipient’s service payments are classified. 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Net Income (Loss) per Share Prior to closing of the IPO, the Company followed the two-class method when computing net income (loss) per share, as TransMedics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outstanding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Under the two-class metho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the fiscal three and nine months ended September 30, 2020.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has been effective for annual reporting periods beginning after December 15, 2018 and for interim periods within those fiscal years. ASU 2016-02 initially required adoption using a modified retrospective approach, under which all years presented in the financial statements would be prepared under the revised guidance. In July 2018,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November 2019, the FASB issued ASU No. 2019-10, which deferred the effective date for nonpublic entities to annual reporting periods beginning after December 15, 2020, and interim periods within fiscal years beginning after December 15, 2021. In June 2020, the FASB issued ASU No. 2020-05, which grants a one-year effective-date delay for nonpublic entities to annual reporting periods beginning after December 15, 2021 and to interim periods within fiscal years beginning after December 15, 2022. The Company is currently planning to adopt this guidance on January 1, 2022 in accordance with the nonpublic company requirements and is evaluating the method of adoption and the impact that the adoption of ASU 2016-02 will have on its consolidated financial statements. In June 2016, the FASB issued ASU No. 2016-13, Financial Instruments – Credit Losses (Topic 326) . The new standard adjusts the accounting for assets held at am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3. Marketable Securities As of September 30, 2020 and December 28, 2019, marketable securities by security type consisted of the following (in thousands):
September 30, 2020
Amortized Cost
Gross Unrealized Gains
Gross Unrealized Losses
Fair Value
U.S. Treasury securities (due within one year)
$
81,510
$
42
$
(2
)
$
81,550
U.S. government agency bonds (due within one year)
29,757
12
(2
)
29,767
$
111,267
$
54
$
(4
)
$
111,317
December 28, 2019
Amortized Cost
Gross Unrealized Gains
Gross Unrealized Losses
Fair Value
U.S. Treasury securities (due within one year)
$
23,318
$
17
$
—
$
23,335
U.S. government agency bonds (due within one year)
37,224
39
(2
)
37,261
$
60,542
$
56
$
(2
)
$
60,5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 xml:space="preserve">4. Fair Value of Financial Assets and Liabilities The following tables present the Company’s fair value hierarchy for its assets and liabilities that are measured at fair value on a recurring basis (in thousands):
Fair Value Measurements at September 30, 2020 Using:
Level 1
Level 2
Level 3
Total
Assets:
Cash equivalents:
Money market funds
$
9,965
$
—
$
—
$
9,965
Marketable securities:
U.S. Treasury securities
—
81,550
—
81,550
U.S. government agency bonds
—
29,767
—
29,767
$
9,965
$
111,317
$
—
$
121,282
Fair Value Measurements at December 28, 2019 Using:
Level 1
Level 2
Level 3
Total
Assets:
Cash equivalents:
Money market funds
$
11,760
$
—
$
—
$
11,760
Marketable securities:
U.S. Treasury securities
—
23,335
—
23,335
U.S. government agency bonds
—
37,261
—
37,261
$
11,760
$
60,596
$
—
$
72,356
Money market funds were valued by the Company based on quoted market prices, which represent a Level 1 measurement within the fair value hierarchy. U.S. Treasury securities and U.S. government agency bonds were valued by the Company using quoted prices in active markets for similar securities, which represent a Level 2 measurement with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5. Inventory As of September 30, 2020 and December 28, 2019, inventory consisted of the following (in thousands):
September 30, 2020
December 28, 2019
Raw materials
$
6,444
$
4,881
Work-in-process
1,037
903
Finished goods
5,503
5,432
$
12,984
$
11,216
During the fiscal nine months ended September 30, 2020 and September 28, 2019, the Company made non-cash transfers of OCS Consoles from inventory to property and equipment (OCS Consoles loaned to customers) of $0.7 million and $1.9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 [Abstract]</t>
        </is>
      </c>
    </row>
    <row r="4">
      <c r="A4" s="4" t="inlineStr">
        <is>
          <t>Accrued Expenses and Other Current Liabilities</t>
        </is>
      </c>
      <c r="B4" s="4" t="inlineStr">
        <is>
          <t>6. Accrued Expenses and Other Current Liabilities As of September 30, 2020 and December 28, 2019, accrued expenses and other current liabilities consisted of the following (in thousands):
September 30, 2020
December 28, 2019
Accrued research, development and clinical trials expenses
$
4,284
$
3,144
Accrued payroll and related expenses
5,244
3,604
Accrued other
1,946
1,584
$
11,474
$
8,3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7. Long-Term Debt TransMedics has a credit agreement (the “Credit Agreement”) with OrbiMed Royalty Opportunities II, LP (“OrbiMed”), entered into in June 2018, pursuant to which TransMedics borrowed $35.0 million. As of September 30, 2020 and December 28, 2019, long-term debt consisted of the following (in thousands):
September 30, 2020
December 28, 2019
Principal amount of long-term debt
$
35,000
$
35,000
Less: Current portion of long-term debt
—
—
Long-term debt, net of current portion
35,000
35,000
Debt discount, net of accretion
(912
)
(1,139
)
Accrued end-of-term payment
437
285
Long-term debt, net of discount and current portion
$
34,525
$
34,146
Borrowings under the Credit Agreement bear interest at an annual rate equal to the London Interbank Offered Rate (“LIBOR”), subject to a minimum of 1.0% and a maximum of 4.0%, plus 8.5% (the “Applicable Margin”), subject in the aggregate to a maximum interest rate of 11.5%. In addition, borrowings under the Credit Agreement bear paid-in-kind (“PIK”) interest at an annual rate equal to the amount by which LIBOR plus the Applicable Margin exceeds 11.5%, but not to exceed 12.5%. The PIK interest is added to the principal amount of the borrowings outstanding at the end of each quarter until the maturity date of the Credit Agreement in June 2023. Borrowings under the Credit Agreement are repayable in quarterly interest-only payments until the maturity date, at which time all principal and accrued interest is due and payable. At its option, the Company may prepay outstanding borrowings under the Credit Agreement, subject to a prepayment premium that decreases annually. The current prepayment premium is 4.0% and will decrease to zero in June 2021. The Company is also required to make a final payment in an amount equal to 3.0% of the principal amount of any prepayment or repayment. The final payment and debt discount amounts are being accreted to interest expense over the term of the Credit Agreement using the effective interest method. All obligations under the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including a perfected security interest in substantially all tangible and intangible assets of the Company and each guarantor. Under the Credit Agreement, the Company has agreed to certain affirmative and negative covenants to which it will remain subject until maturity. 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 As of September 30, 2020, the Company was in compliance with the financial covenants under the Credit Agreement. The obligations under the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including the minimum liquidity and unqualified audit opinion covenants, and a material adverse change in the Company’s business, operations or other financial condition. Upon the occurrence of an event of default and until such event of default is no longer continuing, the Applicable Margin will increase by 4.0% per annum. If an event of default (other than certain events of bankruptcy or insolvency) occurs and is continuing, OrbiMed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As of September 30, 2020, the interest rate applicable to borrowings under the Credit Agreement was 9.5%. During the fiscal nine months ended September 30, 2020, the weighted average effective interest rate on outstanding borrowings under the Credit Agreement was approximately 11.2%. Paycheck Protection Program Loan On April 20, 2020, TransMedics issued a Promissory Note to Bank of America, NA, pursuant to which it received loan proceeds of $2.2 million (the “Loan”) provided under the Paycheck Protection Program established under the Coronavirus Aid, Relief, and Economic Security Act and guaranteed by the U.S. Small Business Administration (the “Paycheck Protection Program”). However, based on updated guidance related to this program, the Company decided to repay the full amount of the Loan, and repaid the Loan on May 1, 2020. The Loan was unsecured, was scheduled to mature on April 20, 2022, had a fixed interest rate of 1.0% per annum and was subject to the standard terms and conditions applicable to loans administered under the Paycheck Protection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8. Equity Preferred Stock As of September 30, 2020, the Company’s articles of organization authorized the Company to issue up to 25,000,000 shares of preferred stock, no par value per share, all of which is undesignated Common Stock As of September 30, 2020, the Company’s articles of organization authorized the Company to issue up to 150,000,000 shares of common stock, no par value per share. Each share of common stock is entitled to one vote on all matters submitted to a vote of the Company’s shareholders. The holders of common stock are entitled to receive dividends, if any, as may be declared by the board of directors. Through September 30, 2020, no dividends had been declared or paid. Warrants Immediately prior to the closing of the IPO on May 6, 2019, pursuant to the Corporate Reorganization, all of the outstanding preferred stock warrants of TransMedics were converted into warrants to purchase an aggregate of 64,440 shares of common stock. No warrants have been exercised. As a result, as of September 30, 2020, the Company has outstanding warrants to purchase 50,000 shares of common stock at an exercise price of $8.75 per share with an expiration date of November 7, 2022 and warrants to purchase 14,440 shares of common stock at an exercise price of $17.47 per share with an expiration date of May 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9. Stock-Based Compensation 2019 Stock Incentive Plan and Option Grants On April 15, 2019, TransMedics Group’s board of directors adopted and its sole stockholder approved the 2019 Stock Incentive Plan (the “2019 Plan”), which became effective on that same date.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the effectiveness of the Company’s 2019 Plan in April 2019, no future awards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As of September 30, 2020, 2,465,687 shares of common stock were available for issuance under the 2019 Plan. During the fiscal nine months ended September 30, 2020, the Company granted to its employees and its non-employee directors options with service-based vesting for the purchase of an aggregate of 585,336 shares of common stock with a weighted average grant fair value of $7.95 per share. 2019 Employee Stock Purchase Plan On April 15, 2019, TransMedics Group’s board of directors adopted and its sole stockholder approved the 2019 Employee Stock Purchase Plan (the “2019 ESPP”), which became effective that same date. A total of 371,142 shares of common stock of TransMedics Group are reserved for issuance under the 2019 ESPP. During the fiscal nine months ended September 30, 2020, 22,697 shares of common stock were issued under the 2019 ESPP and as of September 30, 2020, 348,445 shares of common stock remained available for issuance. Stock-Based Compensation The Company recorded stock-based compensation expense in the following expense categories of its consolidated statements of operations (in thousands):
Fiscal Three Months Ended
Fiscal Nine Months Ended
September 30, 2020
September 28, 2019
September 30, 2020
September 28, 2019
Cost of revenue
$
7
$
6
$
19
$
14
Research, development and clinical trials expenses
108
35
291
67
Selling, general and administrative expenses
585
254
1,406
491
$
700
$
295
$
1,716
$
572
As of September 30, 2020, total unrecognized compensation cost related to unvested share-based awards was $6.5 million, which is expected to be recognized over a weighted average period of 2.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0. Commitments and Contingencies Operating Leases On January 9, 2020, the Company amended each of the lease agreements for its corporate headquarters (the “Amendment”) to lease an additional 39,744 square feet for general office use and an additional 11,735 square feet for operational use (the “Extension Premises”). The Amendment also extended each of the existing lease terms from December 2021 to December 2026, with an option to extend for one additional period of five years. Under the Amendment, the landlord will contribute up to $3.4 million towards the Company’s leasehold improvements. The Amendment provides for annual base rent for the premises of approximately $1.9 million for the first year of the lease. Thereafter, the annual base rent will increase at an average of 2.5% each year until the end of the term. The Company is also obligated to pay the landlord certain costs, taxes, and operating expenses, subject to certain exclusions. On June 2, 2020, the Company further amended each of the lease agreements (the “Second Amendment”). The changes provided by the Second Amendment include (i) extending each of the existing lease terms for an additional year through December 31, 2027, (ii) delaying to October 23, 2020 the commencement of the Company’s occupation of the Extension Premises, and (iii) extending to December 23, 2021 the Company’s ability to utilize the contribution from the landlord toward the Company’s work on improvements of the premises. The Second Amendment provides for annual base rent of approximately $2.0 million for the additional lease year and postpones the Company’s obligation to pay rent for the Extension Premises until October 23, 2020. The Company’s lease agreements, as amended, include payment escalations, rent holidays, and other lease incentives, which are accrued or deferred as appropriate such that rent expense for each lease is recognized on a straight-line basis over the respective lease terms, recording deferred rent for rent expense incurred but not yet paid. The Company recorded rent expense of $0.4 million and Costs incurred by the Company for tenant improvements but not yet reimbursed by the landlord are presented on the accompanying consolidated balance sheets as a tenant receivable within prepaid expenses and other current assets. As of September 30, 2020, the Company had a tenant receivable of $0.2 million. Future minimum lease payments under operating leases as of September 30, 2020 are as follows (in thousands):
Year Ending:
December 31, 2020 (remaining 3 months)
$
408
December 31, 2021
1,900
December 31, 2022
1,948
December 31, 2023
1,997
December 31, 2024
2,047
Thereafter
6,452
$
14,752
License Agreement with the Department of Veterans Affairs In 2002, the Company entered into a license agreement with the Department of Veterans Affairs (the “VA”), under which the Company was granted an exclusive, worldwide license under specified patents to make, use, sell and import certain technology used in the Company’s products and a non-exclusive, worldwide license to make, use, sell and import solutions for use in or with those products. The rights under the license agreement continue until the expiration of the last to expire of the licensed patents. The majority of the licensed U.S. patents expired in 2017, and the foreign patents expired in September 2018. However, the Company has requested a patent term extension for one U.S. patent covered by the VA license agreement, U.S. Patent No. 6100082. The Company has been granted an interim patent term extension for this patent until September 23, 2021. The Company has not received final approval of the patent extension beyond the interim patent term extension already granted. The maximum extension granted would be through May 2022; however, the length of the patent term extension will be determined by the United States Patent and Trademark Office. The license includes the right to grant sublicenses, subject to approval by the VA and other restrictions, and is subject to the U.S. government’s right to practice the licensed patents on its own behalf without payment of a royalty and obligation to grant certain sublicenses as necessary to fulfill public health, welfare and safety needs. The license agreement also requires the Company to make its products covered by the licensed patents available to the public on reasonable terms and to provide the U.S. government such products at the lowest price. As consideration for the licenses granted by the VA, the Company is obligated to pay tiered royalties ranging from a low single-digit to a mid single-digit percentage on net sales of each product covered by a licensed patent (subject to a minimum aggregate royalty payment of less than $0.1 million per year during each of the first five years after the first commercial sale, after which no minimum is required). Royalties wi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is also responsible for all costs related to the amendment, prosecution and maintenance of the licensed patent rights. The VA license agreement can be terminated by the Company or the VA only if the other party fails to cure its material breach within a specified period after receiving notice of such breach.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As of September 30, 2020 and December 28, 2019, the Company had not made any contributions to the plan.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September 30, 2020 and December 28, 2019.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28, 2019</t>
        </is>
      </c>
    </row>
    <row r="2">
      <c r="A2" s="3" t="inlineStr">
        <is>
          <t>Current assets:</t>
        </is>
      </c>
    </row>
    <row r="3">
      <c r="A3" s="4" t="inlineStr">
        <is>
          <t>Cash and cash equivalents</t>
        </is>
      </c>
      <c r="B3" s="6" t="n">
        <v>21397</v>
      </c>
      <c r="C3" s="6" t="n">
        <v>20092</v>
      </c>
    </row>
    <row r="4">
      <c r="A4" s="4" t="inlineStr">
        <is>
          <t>Marketable securities</t>
        </is>
      </c>
      <c r="B4" s="5" t="n">
        <v>111317</v>
      </c>
      <c r="C4" s="5" t="n">
        <v>60596</v>
      </c>
    </row>
    <row r="5">
      <c r="A5" s="4" t="inlineStr">
        <is>
          <t>Accounts receivable</t>
        </is>
      </c>
      <c r="B5" s="5" t="n">
        <v>6141</v>
      </c>
      <c r="C5" s="5" t="n">
        <v>6559</v>
      </c>
    </row>
    <row r="6">
      <c r="A6" s="4" t="inlineStr">
        <is>
          <t>Inventory</t>
        </is>
      </c>
      <c r="B6" s="5" t="n">
        <v>12984</v>
      </c>
      <c r="C6" s="5" t="n">
        <v>11216</v>
      </c>
    </row>
    <row r="7">
      <c r="A7" s="4" t="inlineStr">
        <is>
          <t>Prepaid expenses and other current assets</t>
        </is>
      </c>
      <c r="B7" s="5" t="n">
        <v>2287</v>
      </c>
      <c r="C7" s="5" t="n">
        <v>1538</v>
      </c>
    </row>
    <row r="8">
      <c r="A8" s="4" t="inlineStr">
        <is>
          <t>Total current assets</t>
        </is>
      </c>
      <c r="B8" s="5" t="n">
        <v>154126</v>
      </c>
      <c r="C8" s="5" t="n">
        <v>100001</v>
      </c>
    </row>
    <row r="9">
      <c r="A9" s="4" t="inlineStr">
        <is>
          <t>Property and equipment, net</t>
        </is>
      </c>
      <c r="B9" s="5" t="n">
        <v>4690</v>
      </c>
      <c r="C9" s="5" t="n">
        <v>4792</v>
      </c>
    </row>
    <row r="10">
      <c r="A10" s="4" t="inlineStr">
        <is>
          <t>Restricted cash</t>
        </is>
      </c>
      <c r="B10" s="5" t="n">
        <v>500</v>
      </c>
      <c r="C10" s="5" t="n">
        <v>500</v>
      </c>
    </row>
    <row r="11">
      <c r="A11" s="4" t="inlineStr">
        <is>
          <t>Other long-term assets</t>
        </is>
      </c>
      <c r="B11" s="5" t="n">
        <v>6</v>
      </c>
      <c r="C11" s="5" t="n">
        <v>6</v>
      </c>
    </row>
    <row r="12">
      <c r="A12" s="4" t="inlineStr">
        <is>
          <t>Total assets</t>
        </is>
      </c>
      <c r="B12" s="5" t="n">
        <v>159322</v>
      </c>
      <c r="C12" s="5" t="n">
        <v>105299</v>
      </c>
    </row>
    <row r="13">
      <c r="A13" s="3" t="inlineStr">
        <is>
          <t>Current liabilities:</t>
        </is>
      </c>
    </row>
    <row r="14">
      <c r="A14" s="4" t="inlineStr">
        <is>
          <t>Accounts payable</t>
        </is>
      </c>
      <c r="B14" s="5" t="n">
        <v>778</v>
      </c>
      <c r="C14" s="5" t="n">
        <v>7247</v>
      </c>
    </row>
    <row r="15">
      <c r="A15" s="4" t="inlineStr">
        <is>
          <t>Accrued expenses and other current liabilities</t>
        </is>
      </c>
      <c r="B15" s="5" t="n">
        <v>11474</v>
      </c>
      <c r="C15" s="5" t="n">
        <v>8332</v>
      </c>
    </row>
    <row r="16">
      <c r="A16" s="4" t="inlineStr">
        <is>
          <t>Deferred revenue</t>
        </is>
      </c>
      <c r="B16" s="5" t="n">
        <v>1347</v>
      </c>
      <c r="C16" s="5" t="n">
        <v>166</v>
      </c>
    </row>
    <row r="17">
      <c r="A17" s="4" t="inlineStr">
        <is>
          <t>Current portion of deferred rent</t>
        </is>
      </c>
      <c r="B17" s="5" t="n">
        <v>25</v>
      </c>
      <c r="C17" s="5" t="n">
        <v>370</v>
      </c>
    </row>
    <row r="18">
      <c r="A18" s="4" t="inlineStr">
        <is>
          <t>Total current liabilities</t>
        </is>
      </c>
      <c r="B18" s="5" t="n">
        <v>13624</v>
      </c>
      <c r="C18" s="5" t="n">
        <v>16115</v>
      </c>
    </row>
    <row r="19">
      <c r="A19" s="4" t="inlineStr">
        <is>
          <t>Long-term debt, net of discount and current portion</t>
        </is>
      </c>
      <c r="B19" s="5" t="n">
        <v>34525</v>
      </c>
      <c r="C19" s="5" t="n">
        <v>34146</v>
      </c>
    </row>
    <row r="20">
      <c r="A20" s="4" t="inlineStr">
        <is>
          <t>Deferred rent, net of current portion</t>
        </is>
      </c>
      <c r="B20" s="5" t="n">
        <v>1623</v>
      </c>
      <c r="C20" s="5" t="n">
        <v>389</v>
      </c>
    </row>
    <row r="21">
      <c r="A21" s="4" t="inlineStr">
        <is>
          <t>Total liabilities</t>
        </is>
      </c>
      <c r="B21" s="5" t="n">
        <v>49772</v>
      </c>
      <c r="C21" s="5" t="n">
        <v>50650</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no par value; 25,000,000 shares authorized; no shares issued or outstanding</t>
        </is>
      </c>
      <c r="B24" s="4" t="inlineStr">
        <is>
          <t xml:space="preserve"> </t>
        </is>
      </c>
      <c r="C24" s="4" t="inlineStr">
        <is>
          <t xml:space="preserve"> </t>
        </is>
      </c>
    </row>
    <row r="25">
      <c r="A25" s="4" t="inlineStr">
        <is>
          <t>Common stock, no par value; 150,000,000 shares authorized; 27,159,065 shares and 21,184,524 shares issued and outstanding at September 30, 2020 and December 28, 2019, respectively</t>
        </is>
      </c>
      <c r="B25" s="5" t="n">
        <v>501486</v>
      </c>
      <c r="C25" s="5" t="n">
        <v>424134</v>
      </c>
    </row>
    <row r="26">
      <c r="A26" s="4" t="inlineStr">
        <is>
          <t>Accumulated other comprehensive loss</t>
        </is>
      </c>
      <c r="B26" s="5" t="n">
        <v>-16</v>
      </c>
      <c r="C26" s="5" t="n">
        <v>-2</v>
      </c>
    </row>
    <row r="27">
      <c r="A27" s="4" t="inlineStr">
        <is>
          <t>Accumulated deficit</t>
        </is>
      </c>
      <c r="B27" s="5" t="n">
        <v>-391920</v>
      </c>
      <c r="C27" s="5" t="n">
        <v>-369483</v>
      </c>
    </row>
    <row r="28">
      <c r="A28" s="4" t="inlineStr">
        <is>
          <t>Total stockholders' equity</t>
        </is>
      </c>
      <c r="B28" s="5" t="n">
        <v>109550</v>
      </c>
      <c r="C28" s="5" t="n">
        <v>54649</v>
      </c>
    </row>
    <row r="29">
      <c r="A29" s="4" t="inlineStr">
        <is>
          <t>Total liabilities and stockholders' equity</t>
        </is>
      </c>
      <c r="B29" s="6" t="n">
        <v>159322</v>
      </c>
      <c r="C29" s="6" t="n">
        <v>105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1. Net Loss per Share Basic and diluted net loss per share attributable to common stockholders was calculated as follows (in thousands, except share and per share amounts):
Fiscal Three Months Ended
Fiscal Nine Months Ended
September 30, 2020
September 28, 2019
September 30, 2020
September 28, 2019
Numerator:
Net loss attributable to common stockholders
$
(5,088
)
$
(8,280
)
$
(22,437
)
$
(24,370
)
Denominator:
Weighted average common shares outstanding, basic and diluted
27,156,135
21,131,618
23,885,517
11,882,626
Net loss per share attributable to common stockholders, basic and diluted
$
(0.19
)
$
(0.39
)
$
(0.94
)
$
(2.05
)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September 30, 2020
September 28, 2019
Warrants to purchase common stock
64,440
64,440
Options to purchase common stock
2,261,022
1,969,392
Employee stock purchase plan
6,458
—
2,331,920
2,033,8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9 Months Ended</t>
        </is>
      </c>
    </row>
    <row r="2">
      <c r="B2" s="2" t="inlineStr">
        <is>
          <t>Sep. 30, 2020</t>
        </is>
      </c>
    </row>
    <row r="3">
      <c r="A3" s="3" t="inlineStr">
        <is>
          <t>Segment Reporting [Abstract]</t>
        </is>
      </c>
    </row>
    <row r="4">
      <c r="A4" s="4" t="inlineStr">
        <is>
          <t>Segment Reporting and Geographic Data</t>
        </is>
      </c>
      <c r="B4" s="4" t="inlineStr">
        <is>
          <t xml:space="preserve">12. Segment Reporting and Geographic Data The Company has determined that it operates in one segment (see Note 2 for disaggregated net revenue by geographical area). Long-lived assets by geographical area is summarized as follows (in thousands):
September 30, 2020
December 28, 2019
Long-lived assets by country(2):
United States
$
4,093
$
4,007
All other countries
597
785
Total long-lived assets
$
4,690
$
4,792
( 2 )
The Company’s only long-lived assets consist of property and equipment, net of depreciation, which are categorized based on their location of domici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3. Related Party Transactions Employment of Dr. Amira Hassanein Dr. Amira Hassanein, who serves as Product Director for the Company’s OCS Lung program, is the sister of Dr. Waleed Hassanein, the Company’s President and Chief Executive Officer and a member of the Company’s board of directors. The Company paid Dr. Amira Hassanein less than $0.1 million in total compensation for each of the fiscal three months ended September 30, 2020 and September 28, 2019, and $0.2 million in total compensation for each of the fiscal nine months ended September 30, 2020 and September 28, 2019, for her services as an employ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 xml:space="preserve">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fiscal year ended December 28, 2019 included in the Company’s Annual Report on Form 10-K filed with the SEC. In the opinion of management, all adjustments, consisting only of normal recurring adjustments necessary for a fair statement of the Company’s financial position as of September 30, 2020 and results of operations for the fiscal three and nine months ended September 30, 2020 and September 28, 2019 and cash flows for the fiscal nine months ended in the same periods have been made. The Company’s results of operations for the fiscal three and nine months ended September 30, 2020 are not necessarily indicative of the results of operations that may be expected for the year ending December 31, 2020.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its financial statements and there may be changes to those estimates in future periods. </t>
        </is>
      </c>
    </row>
    <row r="6">
      <c r="A6" s="4" t="inlineStr">
        <is>
          <t>Risk of Concentrations of Credit, Significant Customers and Significant Suppliers</t>
        </is>
      </c>
      <c r="B6" s="4" t="inlineStr">
        <is>
          <t xml:space="preserve">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or more of the Company’s net revenue or accounts receivable. For the fiscal three months ended September 30, 2020, two customers represented 12% and 14% of net revenue, respectively. For the fiscal nine months ended September 30, 2020, two customers represented 13% and 12% of net revenue, respectively. For the fiscal three months ended September 28, 2019, no customer accounted for 10% or more of net revenue. For the fiscal nine months ended September 28, 2019, one customer represented 10% of net revenue. As of September 30, 2020, two customers accounted for 14% each of accounts receivable. As of December 28, 2019, no customer accounted for 10% or more of accounts receivable.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
        </is>
      </c>
    </row>
    <row r="8">
      <c r="A8" s="4" t="inlineStr">
        <is>
          <t>Marketable Securities</t>
        </is>
      </c>
      <c r="B8" s="4" t="inlineStr">
        <is>
          <t>Marketable Securities The Company’s marketable securities (non-equity instrument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t>
        </is>
      </c>
    </row>
    <row r="9">
      <c r="A9" s="4" t="inlineStr">
        <is>
          <t>Revenue Recognition</t>
        </is>
      </c>
      <c r="B9" s="4" t="inlineStr">
        <is>
          <t xml:space="preserve">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The OCS Console is a medical device that houses and controls the function of the OCS. The performance obligation of the OCS Console includes customer training and equipment set-up. Revenue for each OCS Console is recognized at the point in time at which control is transferred to the customer, which is typically only after the console has arrived at the customer site and the training and equipment set-up have been completed by the Company because the customer cannot benefit from the OCS Console without the training and equipment set-up having been completed. At that time, the Company believes that the customer has the significant risks and rewards of ownership.
•
OCS Perfusion Set — The OCS Perfusion Set is a single-use disposable set that stores the organ and circulates blood. Revenue for each OCS Perfusion Set is recognized at the point in time at which control is transferred to the customer, which is when title transfers to the customer in connection with delivery. In most of the Company’s customer arrangements, title to the OCS Perfusion Set transfers when the OCS Perfusion Set arrives at the customer site. In limited instances, title transfers upon shipment to the customer by the Company.
•
OCS Solutions — The OCS Solutions are a set of nutrient-enriched solutions to optimize the organ’s condition outside the human body. Revenue for each OCS Solution is recognized at the point in time at which control is transferred to the customer, which is when title transfers to the customer in connection with delivery. In most of the Company’s customer arrangements, title to the OCS Solutions transfers when the OCS Solutions arrive at the customer site. In limited instances, title transfers upon shipment to the customer by the Company.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as presented below in disaggregated revenue.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research, development, and clinical trials expenses. The Company recorded payments made to customers related to post-approval studies and for documentation related to existing standard-of-care protocols of $0.3 million and $1.1 million for the fiscal three and nine months ended September 30, 2020, respectively, and $0.4 million and $0.9 million for the fiscal three and nine months ended September 28, 2019,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September 30, 2020 and December 28, 2019.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September 30, 2020, the Company’s wholly- or partially-unsatisfied performance obligations totaled $1.4 million and are expected to be completed within the next year.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Fiscal Three Months Ended
Fiscal Nine Months Ended
September 30, 2020
September 28, 2019
September 30, 2020
September 28, 2019
Gross revenue from sales to customers
$
7,973
$
7,876
$
20,139
$
19,381
Less: clinical trial payments reducing revenue
882
671
2,127
1,834
Total net revenue
$
7,091
$
7,205
$
18,012
$
17,547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Fiscal Nine Months Ended
September 30, 2020
September 28, 2019
September 30, 2020
September 28, 2019
Net revenue by OCS product:
OCS Lung net revenue
$
659
$
2,114
$
3,102
$
5,744
OCS Heart net revenue
5,427
3,739
11,778
8,305
OCS Liver net revenue
1,005
1,352
3,132
3,498
Total net revenue
$
7,091
$
7,205
$
18,012
$
17,547
Fiscal Three Months Ended
Fiscal Nine Months Ended
September 30, 2020
September 28, 2019
September 30, 2020
September 28, 2019
Net revenue by country (1):
United States
$
5,920
$
4,341
$
13,568
$
11,596
United Kingdom
680
773
2,147
1,747
All other countries
491
2,091
2,297
4,204
Total net revenue
$
7,091
$
7,205
$
18,012
$
17,547
(1)
Net revenue by country is categorized based on the location of the end customer. Other Revenue Considerations The Company does not assess whether promised goods or services are performance obligations if they are deemed immaterial in the context of the contract with the customer. Additionally, t he Company does not assess whether a contract has a significant financing component if the expectation at contract inception is that the period between payment by the customer and the transfer of the promised goods or services to the customer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t>
        </is>
      </c>
    </row>
    <row r="10">
      <c r="A10" s="4" t="inlineStr">
        <is>
          <t>Stock-Based Compensation</t>
        </is>
      </c>
      <c r="B10" s="4" t="inlineStr">
        <is>
          <t xml:space="preserve">Stock-Based Compensation The Company measures stock-based option awards granted to employees, non-employees and directors based on their fair value on the date of grant using the Black-Scholes option-pricing model. Generally, the Company issues awards with only service-based vesting conditions. Compensation expense for those awards is recognized over the vesting period of the respective award using the straight-line method. The Company accounts for forfeitures as they occur and records compensation cost assuming all option holders will complete the requisite service period. When the unvested portion of an award is forfeited, the Company reverses compensation expense previously recognized in the period of the forfeiture. The Company classifies stock-based compensation expense in its consolidated statements of operations in the same manner in which the award recipient’s payroll costs are classified or in which the award recipient’s service payments are classified. </t>
        </is>
      </c>
    </row>
    <row r="11">
      <c r="A11" s="4" t="inlineStr">
        <is>
          <t>Segment Information</t>
        </is>
      </c>
      <c r="B11" s="4" t="inlineStr">
        <is>
          <t xml:space="preserve">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is>
      </c>
    </row>
    <row r="12">
      <c r="A12" s="4" t="inlineStr">
        <is>
          <t>Net Income (Loss) per Share</t>
        </is>
      </c>
      <c r="B12" s="4" t="inlineStr">
        <is>
          <t>Net Income (Loss) per Share Prior to closing of the IPO, the Company followed the two-class method when computing net income (loss) per share, as TransMedics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outstanding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Under the two-class metho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the fiscal three and nine months ended September 30, 2020.</t>
        </is>
      </c>
    </row>
    <row r="13">
      <c r="A13" s="4" t="inlineStr">
        <is>
          <t>Recently Issued Accounting Pronouncements</t>
        </is>
      </c>
      <c r="B13"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has been effective for annual reporting periods beginning after December 15, 2018 and for interim periods within those fiscal years. ASU 2016-02 initially required adoption using a modified retrospective approach, under which all years presented in the financial statements would be prepared under the revised guidance. In July 2018,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November 2019, the FASB issued ASU No. 2019-10, which deferred the effective date for nonpublic entities to annual reporting periods beginning after December 15, 2020, and interim periods within fiscal years beginning after December 15, 2021. In June 2020, the FASB issued ASU No. 2020-05, which grants a one-year effective-date delay for nonpublic entities to annual reporting periods beginning after December 15, 2021 and to interim periods within fiscal years beginning after December 15, 2022. The Company is currently planning to adopt this guidance on January 1, 2022 in accordance with the nonpublic company requirements and is evaluating the method of adoption and the impact that the adoption of ASU 2016-02 will have on its consolidated financial statements. In June 2016, the FASB issued ASU No. 2016-13, Financial Instruments – Credit Losses (Topic 326) .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fiscal years. , the guidance was effective for annual reporting periods beginning after December 15, 2021. Early adoption is permitted for all entities. In November 2019, the FASB issued ASU No. 2019-10, which deferred the effective date for non-public entities to annual reporting periods beginning after December 15, 2022, including interim periods within those fiscal years. Early application continues to be allowed. The Company is currently assessing the date of the adoption and the impact of the adoption of this guidance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gnized Revenue Net of Payments</t>
        </is>
      </c>
      <c r="B4" s="4" t="inlineStr">
        <is>
          <t>The reconciliation of gross revenue to net revenue for these certain payments is shown below (in thousands):
Fiscal Three Months Ended
Fiscal Nine Months Ended
September 30, 2020
September 28, 2019
September 30, 2020
September 28, 2019
Gross revenue from sales to customers
$
7,973
$
7,876
$
20,139
$
19,381
Less: clinical trial payments reducing revenue
882
671
2,127
1,834
Total net revenue
$
7,091
$
7,205
$
18,012
$
17,547</t>
        </is>
      </c>
    </row>
    <row r="5">
      <c r="A5" s="4" t="inlineStr">
        <is>
          <t>Schedule of Net Revenue by OCS Product and Country</t>
        </is>
      </c>
      <c r="B5" s="4" t="inlineStr">
        <is>
          <t xml:space="preserve">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Fiscal Nine Months Ended
September 30, 2020
September 28, 2019
September 30, 2020
September 28, 2019
Net revenue by OCS product:
OCS Lung net revenue
$
659
$
2,114
$
3,102
$
5,744
OCS Heart net revenue
5,427
3,739
11,778
8,305
OCS Liver net revenue
1,005
1,352
3,132
3,498
Total net revenue
$
7,091
$
7,205
$
18,012
$
17,547
Fiscal Three Months Ended
Fiscal Nine Months Ended
September 30, 2020
September 28, 2019
September 30, 2020
September 28, 2019
Net revenue by country (1):
United States
$
5,920
$
4,341
$
13,568
$
11,596
United Kingdom
680
773
2,147
1,747
All other countries
491
2,091
2,297
4,204
Total net revenue
$
7,091
$
7,205
$
18,012
$
17,547
(1)
Net revenue by country is categorized based on the location of the end custom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Components of Marketable Securities by Security Type</t>
        </is>
      </c>
      <c r="B4" s="4" t="inlineStr">
        <is>
          <t>As of September 30, 2020 and December 28, 2019, marketable securities by security type consisted of the following (in thousands):
September 30, 2020
Amortized Cost
Gross Unrealized Gains
Gross Unrealized Losses
Fair Value
U.S. Treasury securities (due within one year)
$
81,510
$
42
$
(2
)
$
81,550
U.S. government agency bonds (due within one year)
29,757
12
(2
)
29,767
$
111,267
$
54
$
(4
)
$
111,317
December 28, 2019
Amortized Cost
Gross Unrealized Gains
Gross Unrealized Losses
Fair Value
U.S. Treasury securities (due within one year)
$
23,318
$
17
$
—
$
23,335
U.S. government agency bonds (due within one year)
37,224
39
(2
)
37,261
$
60,542
$
56
$
(2
)
$
60,5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s present the Company’s fair value hierarchy for its assets and liabilities that are measured at fair value on a recurring basis (in thousands):
Fair Value Measurements at September 30, 2020 Using:
Level 1
Level 2
Level 3
Total
Assets:
Cash equivalents:
Money market funds
$
9,965
$
—
$
—
$
9,965
Marketable securities:
U.S. Treasury securities
—
81,550
—
81,550
U.S. government agency bonds
—
29,767
—
29,767
$
9,965
$
111,317
$
—
$
121,282
Fair Value Measurements at December 28, 2019 Using:
Level 1
Level 2
Level 3
Total
Assets:
Cash equivalents:
Money market funds
$
11,760
$
—
$
—
$
11,760
Marketable securities:
U.S. Treasury securities
—
23,335
—
23,335
U.S. government agency bonds
—
37,261
—
37,261
$
11,760
$
60,596
$
—
$
72,3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 Current</t>
        </is>
      </c>
      <c r="B4" s="4" t="inlineStr">
        <is>
          <t>As of September 30, 2020 and December 28, 2019, inventory consisted of the following (in thousands):
September 30, 2020
December 28, 2019
Raw materials
$
6,444
$
4,881
Work-in-process
1,037
903
Finished goods
5,503
5,432
$
12,984
$
11,2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 [Abstract]</t>
        </is>
      </c>
    </row>
    <row r="4">
      <c r="A4" s="4" t="inlineStr">
        <is>
          <t>Schedule of Accrued Expenses and Other Current Liabilities</t>
        </is>
      </c>
      <c r="B4" s="4" t="inlineStr">
        <is>
          <t>As of September 30, 2020 and December 28, 2019, accrued expenses and other current liabilities consisted of the following (in thousands):
September 30, 2020
December 28, 2019
Accrued research, development and clinical trials expenses
$
4,284
$
3,144
Accrued payroll and related expenses
5,244
3,604
Accrued other
1,946
1,584
$
11,474
$
8,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As of September 30, 2020 and December 28, 2019, long-term debt consisted of the following (in thousands):
September 30, 2020
December 28, 2019
Principal amount of long-term debt
$
35,000
$
35,000
Less: Current portion of long-term debt
—
—
Long-term debt, net of current portion
35,000
35,000
Debt discount, net of accretion
(912
)
(1,139
)
Accrued end-of-term payment
437
285
Long-term debt, net of discount and current portion
$
34,525
$
34,1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28, 2019</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150000000</v>
      </c>
      <c r="C8" s="5" t="n">
        <v>150000000</v>
      </c>
    </row>
    <row r="9">
      <c r="A9" s="4" t="inlineStr">
        <is>
          <t>Common Stock, Shares, Issued</t>
        </is>
      </c>
      <c r="B9" s="5" t="n">
        <v>27159065</v>
      </c>
      <c r="C9" s="5" t="n">
        <v>21184524</v>
      </c>
    </row>
    <row r="10">
      <c r="A10" s="4" t="inlineStr">
        <is>
          <t>Common Stock, Shares, Outstanding</t>
        </is>
      </c>
      <c r="B10" s="5" t="n">
        <v>27159065</v>
      </c>
      <c r="C10" s="5" t="n">
        <v>21184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based Compensation Expense</t>
        </is>
      </c>
      <c r="B4" s="4" t="inlineStr">
        <is>
          <t>The Company recorded stock-based compensation expense in the following expense categories of its consolidated statements of operations (in thousands):
Fiscal Three Months Ended
Fiscal Nine Months Ended
September 30, 2020
September 28, 2019
September 30, 2020
September 28, 2019
Cost of revenue
$
7
$
6
$
19
$
14
Research, development and clinical trials expenses
108
35
291
67
Selling, general and administrative expenses
585
254
1,406
491
$
700
$
295
$
1,716
$
5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t>
        </is>
      </c>
      <c r="B4" s="4" t="inlineStr">
        <is>
          <t>Future minimum lease payments under operating leases as of September 30, 2020 are as follows (in thousands):
Year Ending:
December 31, 2020 (remaining 3 months)
$
408
December 31, 2021
1,900
December 31, 2022
1,948
December 31, 2023
1,997
December 31, 2024
2,047
Thereafter
6,452
$
14,7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Fiscal Three Months Ended
Fiscal Nine Months Ended
September 30, 2020
September 28, 2019
September 30, 2020
September 28, 2019
Numerator:
Net loss attributable to common stockholders
$
(5,088
)
$
(8,280
)
$
(22,437
)
$
(24,370
)
Denominator:
Weighted average common shares outstanding, basic and diluted
27,156,135
21,131,618
23,885,517
11,882,626
Net loss per share attributable to common stockholders, basic and diluted
$
(0.19
)
$
(0.39
)
$
(0.94
)
$
(2.05
)</t>
        </is>
      </c>
    </row>
    <row r="5">
      <c r="A5" s="4" t="inlineStr">
        <is>
          <t>Schedule of Potential Common Shares Excluded from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September 30, 2020
September 28, 2019
Warrants to purchase common stock
64,440
64,440
Options to purchase common stock
2,261,022
1,969,392
Employee stock purchase plan
6,458
—
2,331,920
2,033,8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 Data (Tables)</t>
        </is>
      </c>
      <c r="B1" s="2" t="inlineStr">
        <is>
          <t>9 Months Ended</t>
        </is>
      </c>
    </row>
    <row r="2">
      <c r="B2" s="2" t="inlineStr">
        <is>
          <t>Sep. 30, 2020</t>
        </is>
      </c>
    </row>
    <row r="3">
      <c r="A3" s="3" t="inlineStr">
        <is>
          <t>Segment Reporting [Abstract]</t>
        </is>
      </c>
    </row>
    <row r="4">
      <c r="A4" s="4" t="inlineStr">
        <is>
          <t>Long-lived assets by geographical area</t>
        </is>
      </c>
      <c r="B4" s="4" t="inlineStr">
        <is>
          <t xml:space="preserve">Long-lived assets by geographical area is summarized as follows (in thousands):
September 30, 2020
December 28, 2019
Long-lived assets by country(2):
United States
$
4,093
$
4,007
All other countries
597
785
Total long-lived assets
$
4,690
$
4,792
( 2 )
The Company’s only long-lived assets consist of property and equipment, net of depreciation, which are categorized based on their location of domici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ature of the Business and Basis of Presentation - Additional Information (Detail) - USD ($) $ in Thousands</t>
        </is>
      </c>
      <c r="B1" s="2" t="inlineStr">
        <is>
          <t>May 26, 2020</t>
        </is>
      </c>
      <c r="C1" s="2" t="inlineStr">
        <is>
          <t>May 06, 2019</t>
        </is>
      </c>
      <c r="D1" s="2" t="inlineStr">
        <is>
          <t>Jun. 30, 2020</t>
        </is>
      </c>
      <c r="E1" s="2" t="inlineStr">
        <is>
          <t>Jun. 29, 2019</t>
        </is>
      </c>
      <c r="F1" s="2" t="inlineStr">
        <is>
          <t>Sep. 30, 2020</t>
        </is>
      </c>
      <c r="G1" s="2" t="inlineStr">
        <is>
          <t>Sep. 28, 2019</t>
        </is>
      </c>
      <c r="H1" s="2" t="inlineStr">
        <is>
          <t>Dec. 28, 2019</t>
        </is>
      </c>
    </row>
    <row r="2">
      <c r="A2" s="4" t="inlineStr">
        <is>
          <t>Convertible preferred stock conversion ratio</t>
        </is>
      </c>
      <c r="F2" s="4" t="inlineStr">
        <is>
          <t>3.5-for-one</t>
        </is>
      </c>
    </row>
    <row r="3">
      <c r="A3" s="4" t="inlineStr">
        <is>
          <t>Percentage of equity interests</t>
        </is>
      </c>
      <c r="F3" s="4" t="inlineStr">
        <is>
          <t>100.00%</t>
        </is>
      </c>
    </row>
    <row r="4">
      <c r="A4" s="4" t="inlineStr">
        <is>
          <t>Discounts and issuance costs of stock issued</t>
        </is>
      </c>
      <c r="D4" s="6" t="n">
        <v>628</v>
      </c>
      <c r="E4" s="6" t="n">
        <v>5966</v>
      </c>
    </row>
    <row r="5">
      <c r="A5" s="4" t="inlineStr">
        <is>
          <t>Net loss</t>
        </is>
      </c>
      <c r="F5" s="6" t="n">
        <v>22437</v>
      </c>
      <c r="G5" s="6" t="n">
        <v>24370</v>
      </c>
      <c r="H5" s="6" t="n">
        <v>33500</v>
      </c>
    </row>
    <row r="6">
      <c r="A6" s="4" t="inlineStr">
        <is>
          <t>Accumulated deficit</t>
        </is>
      </c>
      <c r="F6" s="5" t="n">
        <v>391920</v>
      </c>
      <c r="H6" s="6" t="n">
        <v>369483</v>
      </c>
    </row>
    <row r="7">
      <c r="A7" s="4" t="inlineStr">
        <is>
          <t>Cash equivalents and marketable securities</t>
        </is>
      </c>
      <c r="F7" s="6" t="n">
        <v>132700</v>
      </c>
    </row>
    <row r="8">
      <c r="A8" s="4" t="inlineStr">
        <is>
          <t>IPO [Member]</t>
        </is>
      </c>
    </row>
    <row r="9">
      <c r="A9" s="4" t="inlineStr">
        <is>
          <t>Issue and sale of shares of common stock</t>
        </is>
      </c>
      <c r="C9" s="5" t="n">
        <v>6543500</v>
      </c>
    </row>
    <row r="10">
      <c r="A10" s="4" t="inlineStr">
        <is>
          <t>Net proceeds from initial public offering</t>
        </is>
      </c>
      <c r="C10" s="6" t="n">
        <v>91400</v>
      </c>
    </row>
    <row r="11">
      <c r="A11" s="4" t="inlineStr">
        <is>
          <t>Discounts and issuance costs of stock issued</t>
        </is>
      </c>
      <c r="C11" s="6" t="n">
        <v>6000</v>
      </c>
    </row>
    <row r="12">
      <c r="A12" s="4" t="inlineStr">
        <is>
          <t>Over-Allotment Option [Member]</t>
        </is>
      </c>
    </row>
    <row r="13">
      <c r="A13" s="4" t="inlineStr">
        <is>
          <t>Issue and sale of shares of common stock</t>
        </is>
      </c>
      <c r="B13" s="5" t="n">
        <v>750000</v>
      </c>
      <c r="C13" s="5" t="n">
        <v>853500</v>
      </c>
    </row>
    <row r="14">
      <c r="A14" s="4" t="inlineStr">
        <is>
          <t>Underwritten Public Offering [Member]</t>
        </is>
      </c>
    </row>
    <row r="15">
      <c r="A15" s="4" t="inlineStr">
        <is>
          <t>Issue and sale of shares of common stock</t>
        </is>
      </c>
      <c r="B15" s="5" t="n">
        <v>5750000</v>
      </c>
    </row>
    <row r="16">
      <c r="A16" s="4" t="inlineStr">
        <is>
          <t>Discounts and issuance costs of stock issued</t>
        </is>
      </c>
      <c r="B16" s="6" t="n">
        <v>600</v>
      </c>
    </row>
    <row r="17">
      <c r="A17" s="4" t="inlineStr">
        <is>
          <t>Net proceeds from public offering</t>
        </is>
      </c>
      <c r="B17" s="6" t="n">
        <v>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 Additional Information (Detail) $ in Thousands</t>
        </is>
      </c>
      <c r="B1" s="2" t="inlineStr">
        <is>
          <t>3 Months Ended</t>
        </is>
      </c>
      <c r="D1" s="2" t="inlineStr">
        <is>
          <t>9 Months Ended</t>
        </is>
      </c>
      <c r="F1" s="2" t="inlineStr">
        <is>
          <t>12 Months Ended</t>
        </is>
      </c>
    </row>
    <row r="2">
      <c r="B2" s="2" t="inlineStr">
        <is>
          <t>Sep. 30, 2020USD ($)</t>
        </is>
      </c>
      <c r="C2" s="2" t="inlineStr">
        <is>
          <t>Sep. 28, 2019USD ($)</t>
        </is>
      </c>
      <c r="D2" s="2" t="inlineStr">
        <is>
          <t>Sep. 30, 2020USD ($)Segment</t>
        </is>
      </c>
      <c r="E2" s="2" t="inlineStr">
        <is>
          <t>Sep. 28, 2019USD ($)</t>
        </is>
      </c>
      <c r="F2" s="2" t="inlineStr">
        <is>
          <t>Dec. 28, 2019USD ($)</t>
        </is>
      </c>
    </row>
    <row r="3">
      <c r="A3" s="4" t="inlineStr">
        <is>
          <t>Clinical trial cost</t>
        </is>
      </c>
      <c r="B3" s="6" t="n">
        <v>882</v>
      </c>
      <c r="C3" s="6" t="n">
        <v>671</v>
      </c>
      <c r="D3" s="6" t="n">
        <v>2127</v>
      </c>
      <c r="E3" s="6" t="n">
        <v>1834</v>
      </c>
    </row>
    <row r="4">
      <c r="A4" s="4" t="inlineStr">
        <is>
          <t>Research development and clinical trials expenses</t>
        </is>
      </c>
      <c r="B4" s="5" t="n">
        <v>300</v>
      </c>
      <c r="C4" s="6" t="n">
        <v>400</v>
      </c>
      <c r="D4" s="6" t="n">
        <v>1100</v>
      </c>
      <c r="E4" s="6" t="n">
        <v>900</v>
      </c>
    </row>
    <row r="5">
      <c r="A5" s="4" t="inlineStr">
        <is>
          <t>Revenue performance obligation description of payment terms</t>
        </is>
      </c>
      <c r="D5" s="4" t="inlineStr">
        <is>
          <t>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t>
        </is>
      </c>
    </row>
    <row r="6">
      <c r="A6" s="4" t="inlineStr">
        <is>
          <t>Contract assets</t>
        </is>
      </c>
      <c r="B6" s="5" t="n">
        <v>0</v>
      </c>
      <c r="D6" s="6" t="n">
        <v>0</v>
      </c>
      <c r="F6" s="6" t="n">
        <v>0</v>
      </c>
    </row>
    <row r="7">
      <c r="A7" s="4" t="inlineStr">
        <is>
          <t>Performance obligations totaled</t>
        </is>
      </c>
      <c r="B7" s="6" t="n">
        <v>1400</v>
      </c>
      <c r="D7" s="6" t="n">
        <v>1400</v>
      </c>
    </row>
    <row r="8">
      <c r="A8" s="4" t="inlineStr">
        <is>
          <t>Revenue performance obligation description of timing</t>
        </is>
      </c>
      <c r="D8" s="4" t="inlineStr">
        <is>
          <t>The Company generally satisfies performance obligations within one year of the contract inception date.</t>
        </is>
      </c>
    </row>
    <row r="9">
      <c r="A9" s="4" t="inlineStr">
        <is>
          <t>Number of operating segments | Segment</t>
        </is>
      </c>
      <c r="D9" s="5" t="n">
        <v>1</v>
      </c>
    </row>
    <row r="10">
      <c r="A10" s="4" t="inlineStr">
        <is>
          <t>Concentration Risk | Accounts Receivable | Minimum</t>
        </is>
      </c>
    </row>
    <row r="11">
      <c r="A11" s="4" t="inlineStr">
        <is>
          <t>Concentration risk percentage</t>
        </is>
      </c>
      <c r="B11" s="4" t="inlineStr">
        <is>
          <t>10.00%</t>
        </is>
      </c>
      <c r="C11" s="4" t="inlineStr">
        <is>
          <t>10.00%</t>
        </is>
      </c>
      <c r="D11" s="4" t="inlineStr">
        <is>
          <t>10.00%</t>
        </is>
      </c>
      <c r="E11" s="4" t="inlineStr">
        <is>
          <t>10.00%</t>
        </is>
      </c>
      <c r="F11" s="4" t="inlineStr">
        <is>
          <t>10.00%</t>
        </is>
      </c>
    </row>
    <row r="12">
      <c r="A12" s="4" t="inlineStr">
        <is>
          <t>Customer Concentration Risk | Accounts Receivable | Customer one [Member]</t>
        </is>
      </c>
    </row>
    <row r="13">
      <c r="A13" s="4" t="inlineStr">
        <is>
          <t>Concentration risk percentage</t>
        </is>
      </c>
      <c r="B13" s="4" t="inlineStr">
        <is>
          <t>14.00%</t>
        </is>
      </c>
      <c r="D13" s="4" t="inlineStr">
        <is>
          <t>14.00%</t>
        </is>
      </c>
    </row>
    <row r="14">
      <c r="A14" s="4" t="inlineStr">
        <is>
          <t>Customer Concentration Risk | Accounts Receivable | Customer Two [Member]</t>
        </is>
      </c>
    </row>
    <row r="15">
      <c r="A15" s="4" t="inlineStr">
        <is>
          <t>Concentration risk percentage</t>
        </is>
      </c>
      <c r="B15" s="4" t="inlineStr">
        <is>
          <t>14.00%</t>
        </is>
      </c>
      <c r="D15" s="4" t="inlineStr">
        <is>
          <t>14.00%</t>
        </is>
      </c>
    </row>
    <row r="16">
      <c r="A16" s="4" t="inlineStr">
        <is>
          <t>Customer Concentration Risk | Revenue [Member] | Minimum</t>
        </is>
      </c>
    </row>
    <row r="17">
      <c r="A17" s="4" t="inlineStr">
        <is>
          <t>Concentration risk percentage</t>
        </is>
      </c>
      <c r="B17" s="4" t="inlineStr">
        <is>
          <t>10.00%</t>
        </is>
      </c>
      <c r="C17" s="4" t="inlineStr">
        <is>
          <t>10.00%</t>
        </is>
      </c>
      <c r="D17" s="4" t="inlineStr">
        <is>
          <t>10.00%</t>
        </is>
      </c>
      <c r="E17" s="4" t="inlineStr">
        <is>
          <t>10.00%</t>
        </is>
      </c>
    </row>
    <row r="18">
      <c r="A18" s="4" t="inlineStr">
        <is>
          <t>Customer Concentration Risk | Revenue [Member] | Customer one [Member]</t>
        </is>
      </c>
    </row>
    <row r="19">
      <c r="A19" s="4" t="inlineStr">
        <is>
          <t>Concentration risk percentage</t>
        </is>
      </c>
      <c r="B19" s="4" t="inlineStr">
        <is>
          <t>12.00%</t>
        </is>
      </c>
      <c r="D19" s="4" t="inlineStr">
        <is>
          <t>13.00%</t>
        </is>
      </c>
      <c r="E19" s="4" t="inlineStr">
        <is>
          <t>10.00%</t>
        </is>
      </c>
    </row>
    <row r="20">
      <c r="A20" s="4" t="inlineStr">
        <is>
          <t>Customer Concentration Risk | Revenue [Member] | Customer Two [Member]</t>
        </is>
      </c>
    </row>
    <row r="21">
      <c r="A21" s="4" t="inlineStr">
        <is>
          <t>Concentration risk percentage</t>
        </is>
      </c>
      <c r="B21" s="4" t="inlineStr">
        <is>
          <t>14.00%</t>
        </is>
      </c>
      <c r="D21" s="4" t="inlineStr">
        <is>
          <t>1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gnized Revenue Net of Payments (Detail)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Accounting Policies [Abstract]</t>
        </is>
      </c>
    </row>
    <row r="4">
      <c r="A4" s="4" t="inlineStr">
        <is>
          <t>Gross revenue from sales to customers</t>
        </is>
      </c>
      <c r="B4" s="6" t="n">
        <v>7973</v>
      </c>
      <c r="C4" s="6" t="n">
        <v>7876</v>
      </c>
      <c r="D4" s="6" t="n">
        <v>20139</v>
      </c>
      <c r="E4" s="6" t="n">
        <v>19381</v>
      </c>
    </row>
    <row r="5">
      <c r="A5" s="4" t="inlineStr">
        <is>
          <t>Less: clinical trial payments reducing revenue</t>
        </is>
      </c>
      <c r="B5" s="5" t="n">
        <v>882</v>
      </c>
      <c r="C5" s="5" t="n">
        <v>671</v>
      </c>
      <c r="D5" s="5" t="n">
        <v>2127</v>
      </c>
      <c r="E5" s="5" t="n">
        <v>1834</v>
      </c>
    </row>
    <row r="6">
      <c r="A6" s="4" t="inlineStr">
        <is>
          <t>Total net revenue</t>
        </is>
      </c>
      <c r="B6" s="6" t="n">
        <v>7091</v>
      </c>
      <c r="C6" s="6" t="n">
        <v>7205</v>
      </c>
      <c r="D6" s="6" t="n">
        <v>18012</v>
      </c>
      <c r="E6" s="6" t="n">
        <v>175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Revenue by OCS Product and Country (Detail)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Net revenue by OCS product:</t>
        </is>
      </c>
    </row>
    <row r="4">
      <c r="A4" s="4" t="inlineStr">
        <is>
          <t>Net revenue</t>
        </is>
      </c>
      <c r="B4" s="6" t="n">
        <v>7091</v>
      </c>
      <c r="C4" s="6" t="n">
        <v>7205</v>
      </c>
      <c r="D4" s="6" t="n">
        <v>18012</v>
      </c>
      <c r="E4" s="6" t="n">
        <v>17547</v>
      </c>
    </row>
    <row r="5">
      <c r="A5" s="4" t="inlineStr">
        <is>
          <t>United States [Member]</t>
        </is>
      </c>
    </row>
    <row r="6">
      <c r="A6" s="3" t="inlineStr">
        <is>
          <t>Net revenue by OCS product:</t>
        </is>
      </c>
    </row>
    <row r="7">
      <c r="A7" s="4" t="inlineStr">
        <is>
          <t>Net revenue</t>
        </is>
      </c>
      <c r="B7" s="5" t="n">
        <v>5920</v>
      </c>
      <c r="C7" s="5" t="n">
        <v>4341</v>
      </c>
      <c r="D7" s="5" t="n">
        <v>13568</v>
      </c>
      <c r="E7" s="5" t="n">
        <v>11596</v>
      </c>
    </row>
    <row r="8">
      <c r="A8" s="4" t="inlineStr">
        <is>
          <t>United Kingdom [Member]</t>
        </is>
      </c>
    </row>
    <row r="9">
      <c r="A9" s="3" t="inlineStr">
        <is>
          <t>Net revenue by OCS product:</t>
        </is>
      </c>
    </row>
    <row r="10">
      <c r="A10" s="4" t="inlineStr">
        <is>
          <t>Net revenue</t>
        </is>
      </c>
      <c r="B10" s="5" t="n">
        <v>680</v>
      </c>
      <c r="C10" s="5" t="n">
        <v>773</v>
      </c>
      <c r="D10" s="5" t="n">
        <v>2147</v>
      </c>
      <c r="E10" s="5" t="n">
        <v>1747</v>
      </c>
    </row>
    <row r="11">
      <c r="A11" s="4" t="inlineStr">
        <is>
          <t>All Other Countries [Member]</t>
        </is>
      </c>
    </row>
    <row r="12">
      <c r="A12" s="3" t="inlineStr">
        <is>
          <t>Net revenue by OCS product:</t>
        </is>
      </c>
    </row>
    <row r="13">
      <c r="A13" s="4" t="inlineStr">
        <is>
          <t>Net revenue</t>
        </is>
      </c>
      <c r="B13" s="5" t="n">
        <v>491</v>
      </c>
      <c r="C13" s="5" t="n">
        <v>2091</v>
      </c>
      <c r="D13" s="5" t="n">
        <v>2297</v>
      </c>
      <c r="E13" s="5" t="n">
        <v>4204</v>
      </c>
    </row>
    <row r="14">
      <c r="A14" s="4" t="inlineStr">
        <is>
          <t>OCS Lung net revenue [Member]</t>
        </is>
      </c>
    </row>
    <row r="15">
      <c r="A15" s="3" t="inlineStr">
        <is>
          <t>Net revenue by OCS product:</t>
        </is>
      </c>
    </row>
    <row r="16">
      <c r="A16" s="4" t="inlineStr">
        <is>
          <t>Net revenue</t>
        </is>
      </c>
      <c r="B16" s="5" t="n">
        <v>659</v>
      </c>
      <c r="C16" s="5" t="n">
        <v>2114</v>
      </c>
      <c r="D16" s="5" t="n">
        <v>3102</v>
      </c>
      <c r="E16" s="5" t="n">
        <v>5744</v>
      </c>
    </row>
    <row r="17">
      <c r="A17" s="4" t="inlineStr">
        <is>
          <t>OCS Heart net revenue [Member]</t>
        </is>
      </c>
    </row>
    <row r="18">
      <c r="A18" s="3" t="inlineStr">
        <is>
          <t>Net revenue by OCS product:</t>
        </is>
      </c>
    </row>
    <row r="19">
      <c r="A19" s="4" t="inlineStr">
        <is>
          <t>Net revenue</t>
        </is>
      </c>
      <c r="B19" s="5" t="n">
        <v>5427</v>
      </c>
      <c r="C19" s="5" t="n">
        <v>3739</v>
      </c>
      <c r="D19" s="5" t="n">
        <v>11778</v>
      </c>
      <c r="E19" s="5" t="n">
        <v>8305</v>
      </c>
    </row>
    <row r="20">
      <c r="A20" s="4" t="inlineStr">
        <is>
          <t>OCS Liver net revenue [Member]</t>
        </is>
      </c>
    </row>
    <row r="21">
      <c r="A21" s="3" t="inlineStr">
        <is>
          <t>Net revenue by OCS product:</t>
        </is>
      </c>
    </row>
    <row r="22">
      <c r="A22" s="4" t="inlineStr">
        <is>
          <t>Net revenue</t>
        </is>
      </c>
      <c r="B22" s="6" t="n">
        <v>1005</v>
      </c>
      <c r="C22" s="6" t="n">
        <v>1352</v>
      </c>
      <c r="D22" s="6" t="n">
        <v>3132</v>
      </c>
      <c r="E22" s="6" t="n">
        <v>34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by Security Type (Detail) - USD ($) $ in Thousands</t>
        </is>
      </c>
      <c r="B1" s="2" t="inlineStr">
        <is>
          <t>Sep. 30, 2020</t>
        </is>
      </c>
      <c r="C1" s="2" t="inlineStr">
        <is>
          <t>Dec. 28, 2019</t>
        </is>
      </c>
    </row>
    <row r="2">
      <c r="A2" s="3" t="inlineStr">
        <is>
          <t>Schedule Of Available For Sale Securities [Line Items]</t>
        </is>
      </c>
    </row>
    <row r="3">
      <c r="A3" s="4" t="inlineStr">
        <is>
          <t>Marketable Securities, Amortized Cost</t>
        </is>
      </c>
      <c r="B3" s="6" t="n">
        <v>111267</v>
      </c>
      <c r="C3" s="6" t="n">
        <v>60542</v>
      </c>
    </row>
    <row r="4">
      <c r="A4" s="4" t="inlineStr">
        <is>
          <t>Marketable Securities, Gross Unrealized Gains</t>
        </is>
      </c>
      <c r="B4" s="5" t="n">
        <v>54</v>
      </c>
      <c r="C4" s="5" t="n">
        <v>56</v>
      </c>
    </row>
    <row r="5">
      <c r="A5" s="4" t="inlineStr">
        <is>
          <t>Marketable Securities, Gross Unrealized Losses</t>
        </is>
      </c>
      <c r="B5" s="5" t="n">
        <v>-4</v>
      </c>
      <c r="C5" s="5" t="n">
        <v>-2</v>
      </c>
    </row>
    <row r="6">
      <c r="A6" s="4" t="inlineStr">
        <is>
          <t>Marketable Securities, Fair Value</t>
        </is>
      </c>
      <c r="B6" s="5" t="n">
        <v>111317</v>
      </c>
      <c r="C6" s="5" t="n">
        <v>60596</v>
      </c>
    </row>
    <row r="7">
      <c r="A7" s="4" t="inlineStr">
        <is>
          <t>U.S. Treasury Securities (due within one year) [Member]</t>
        </is>
      </c>
    </row>
    <row r="8">
      <c r="A8" s="3" t="inlineStr">
        <is>
          <t>Schedule Of Available For Sale Securities [Line Items]</t>
        </is>
      </c>
    </row>
    <row r="9">
      <c r="A9" s="4" t="inlineStr">
        <is>
          <t>Marketable Securities, Amortized Cost</t>
        </is>
      </c>
      <c r="B9" s="5" t="n">
        <v>81510</v>
      </c>
      <c r="C9" s="5" t="n">
        <v>23318</v>
      </c>
    </row>
    <row r="10">
      <c r="A10" s="4" t="inlineStr">
        <is>
          <t>Marketable Securities, Gross Unrealized Gains</t>
        </is>
      </c>
      <c r="B10" s="5" t="n">
        <v>42</v>
      </c>
      <c r="C10" s="5" t="n">
        <v>17</v>
      </c>
    </row>
    <row r="11">
      <c r="A11" s="4" t="inlineStr">
        <is>
          <t>Marketable Securities, Gross Unrealized Losses</t>
        </is>
      </c>
      <c r="B11" s="5" t="n">
        <v>-2</v>
      </c>
    </row>
    <row r="12">
      <c r="A12" s="4" t="inlineStr">
        <is>
          <t>Marketable Securities, Fair Value</t>
        </is>
      </c>
      <c r="B12" s="5" t="n">
        <v>81550</v>
      </c>
      <c r="C12" s="5" t="n">
        <v>23335</v>
      </c>
    </row>
    <row r="13">
      <c r="A13" s="4" t="inlineStr">
        <is>
          <t>U.S. Government Agency Bonds (due within one year) [Member]</t>
        </is>
      </c>
    </row>
    <row r="14">
      <c r="A14" s="3" t="inlineStr">
        <is>
          <t>Schedule Of Available For Sale Securities [Line Items]</t>
        </is>
      </c>
    </row>
    <row r="15">
      <c r="A15" s="4" t="inlineStr">
        <is>
          <t>Marketable Securities, Amortized Cost</t>
        </is>
      </c>
      <c r="B15" s="5" t="n">
        <v>29757</v>
      </c>
      <c r="C15" s="5" t="n">
        <v>37224</v>
      </c>
    </row>
    <row r="16">
      <c r="A16" s="4" t="inlineStr">
        <is>
          <t>Marketable Securities, Gross Unrealized Gains</t>
        </is>
      </c>
      <c r="B16" s="5" t="n">
        <v>12</v>
      </c>
      <c r="C16" s="5" t="n">
        <v>39</v>
      </c>
    </row>
    <row r="17">
      <c r="A17" s="4" t="inlineStr">
        <is>
          <t>Marketable Securities, Gross Unrealized Losses</t>
        </is>
      </c>
      <c r="B17" s="5" t="n">
        <v>-2</v>
      </c>
      <c r="C17" s="5" t="n">
        <v>-2</v>
      </c>
    </row>
    <row r="18">
      <c r="A18" s="4" t="inlineStr">
        <is>
          <t>Marketable Securities, Fair Value</t>
        </is>
      </c>
      <c r="B18" s="6" t="n">
        <v>29767</v>
      </c>
      <c r="C18" s="6" t="n">
        <v>37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Assets and Liabilities Measured on Recurring Basis (Detail) - USD ($) $ in Thousands</t>
        </is>
      </c>
      <c r="B1" s="2" t="inlineStr">
        <is>
          <t>Sep. 30, 2020</t>
        </is>
      </c>
      <c r="C1" s="2" t="inlineStr">
        <is>
          <t>Dec. 28, 2019</t>
        </is>
      </c>
    </row>
    <row r="2">
      <c r="A2" s="3" t="inlineStr">
        <is>
          <t>Marketable securities:</t>
        </is>
      </c>
    </row>
    <row r="3">
      <c r="A3" s="4" t="inlineStr">
        <is>
          <t>Marketable securities</t>
        </is>
      </c>
      <c r="B3" s="6" t="n">
        <v>111317</v>
      </c>
      <c r="C3" s="6" t="n">
        <v>60596</v>
      </c>
    </row>
    <row r="4">
      <c r="A4" s="4" t="inlineStr">
        <is>
          <t>Cash equivalents and marketable securities</t>
        </is>
      </c>
      <c r="B4" s="5" t="n">
        <v>121282</v>
      </c>
      <c r="C4" s="5" t="n">
        <v>72356</v>
      </c>
    </row>
    <row r="5">
      <c r="A5" s="4" t="inlineStr">
        <is>
          <t>U.S. Treasury Securities [Member]</t>
        </is>
      </c>
    </row>
    <row r="6">
      <c r="A6" s="3" t="inlineStr">
        <is>
          <t>Marketable securities:</t>
        </is>
      </c>
    </row>
    <row r="7">
      <c r="A7" s="4" t="inlineStr">
        <is>
          <t>Marketable securities</t>
        </is>
      </c>
      <c r="B7" s="5" t="n">
        <v>81550</v>
      </c>
      <c r="C7" s="5" t="n">
        <v>23335</v>
      </c>
    </row>
    <row r="8">
      <c r="A8" s="4" t="inlineStr">
        <is>
          <t>U.S. Government Agency Bonds [Member]</t>
        </is>
      </c>
    </row>
    <row r="9">
      <c r="A9" s="3" t="inlineStr">
        <is>
          <t>Marketable securities:</t>
        </is>
      </c>
    </row>
    <row r="10">
      <c r="A10" s="4" t="inlineStr">
        <is>
          <t>Marketable securities</t>
        </is>
      </c>
      <c r="B10" s="5" t="n">
        <v>29767</v>
      </c>
      <c r="C10" s="5" t="n">
        <v>37261</v>
      </c>
    </row>
    <row r="11">
      <c r="A11" s="4" t="inlineStr">
        <is>
          <t>Money Market Funds [Member]</t>
        </is>
      </c>
    </row>
    <row r="12">
      <c r="A12" s="3" t="inlineStr">
        <is>
          <t>Cash equivalents:</t>
        </is>
      </c>
    </row>
    <row r="13">
      <c r="A13" s="4" t="inlineStr">
        <is>
          <t>Cash equivalents</t>
        </is>
      </c>
      <c r="B13" s="5" t="n">
        <v>9965</v>
      </c>
      <c r="C13" s="5" t="n">
        <v>11760</v>
      </c>
    </row>
    <row r="14">
      <c r="A14" s="4" t="inlineStr">
        <is>
          <t>Level 1 [Member]</t>
        </is>
      </c>
    </row>
    <row r="15">
      <c r="A15" s="3" t="inlineStr">
        <is>
          <t>Marketable securities:</t>
        </is>
      </c>
    </row>
    <row r="16">
      <c r="A16" s="4" t="inlineStr">
        <is>
          <t>Cash equivalents and marketable securities</t>
        </is>
      </c>
      <c r="B16" s="5" t="n">
        <v>9965</v>
      </c>
      <c r="C16" s="5" t="n">
        <v>11760</v>
      </c>
    </row>
    <row r="17">
      <c r="A17" s="4" t="inlineStr">
        <is>
          <t>Level 1 [Member] | Money Market Funds [Member]</t>
        </is>
      </c>
    </row>
    <row r="18">
      <c r="A18" s="3" t="inlineStr">
        <is>
          <t>Cash equivalents:</t>
        </is>
      </c>
    </row>
    <row r="19">
      <c r="A19" s="4" t="inlineStr">
        <is>
          <t>Cash equivalents</t>
        </is>
      </c>
      <c r="B19" s="5" t="n">
        <v>9965</v>
      </c>
      <c r="C19" s="5" t="n">
        <v>11760</v>
      </c>
    </row>
    <row r="20">
      <c r="A20" s="4" t="inlineStr">
        <is>
          <t>Level 2 [Member]</t>
        </is>
      </c>
    </row>
    <row r="21">
      <c r="A21" s="3" t="inlineStr">
        <is>
          <t>Marketable securities:</t>
        </is>
      </c>
    </row>
    <row r="22">
      <c r="A22" s="4" t="inlineStr">
        <is>
          <t>Cash equivalents and marketable securities</t>
        </is>
      </c>
      <c r="B22" s="5" t="n">
        <v>111317</v>
      </c>
      <c r="C22" s="5" t="n">
        <v>60596</v>
      </c>
    </row>
    <row r="23">
      <c r="A23" s="4" t="inlineStr">
        <is>
          <t>Level 2 [Member] | U.S. Treasury Securities [Member]</t>
        </is>
      </c>
    </row>
    <row r="24">
      <c r="A24" s="3" t="inlineStr">
        <is>
          <t>Marketable securities:</t>
        </is>
      </c>
    </row>
    <row r="25">
      <c r="A25" s="4" t="inlineStr">
        <is>
          <t>Marketable securities</t>
        </is>
      </c>
      <c r="B25" s="5" t="n">
        <v>81550</v>
      </c>
      <c r="C25" s="5" t="n">
        <v>23335</v>
      </c>
    </row>
    <row r="26">
      <c r="A26" s="4" t="inlineStr">
        <is>
          <t>Level 2 [Member] | U.S. Government Agency Bonds [Member]</t>
        </is>
      </c>
    </row>
    <row r="27">
      <c r="A27" s="3" t="inlineStr">
        <is>
          <t>Marketable securities:</t>
        </is>
      </c>
    </row>
    <row r="28">
      <c r="A28" s="4" t="inlineStr">
        <is>
          <t>Marketable securities</t>
        </is>
      </c>
      <c r="B28" s="6" t="n">
        <v>29767</v>
      </c>
      <c r="C28" s="6" t="n">
        <v>37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Income Statement [Abstract]</t>
        </is>
      </c>
    </row>
    <row r="4">
      <c r="A4" s="4" t="inlineStr">
        <is>
          <t>Net revenue</t>
        </is>
      </c>
      <c r="B4" s="6" t="n">
        <v>7091</v>
      </c>
      <c r="C4" s="6" t="n">
        <v>7205</v>
      </c>
      <c r="D4" s="6" t="n">
        <v>18012</v>
      </c>
      <c r="E4" s="6" t="n">
        <v>17547</v>
      </c>
    </row>
    <row r="5">
      <c r="A5" s="4" t="inlineStr">
        <is>
          <t>Cost of revenue</t>
        </is>
      </c>
      <c r="B5" s="5" t="n">
        <v>2053</v>
      </c>
      <c r="C5" s="5" t="n">
        <v>2989</v>
      </c>
      <c r="D5" s="5" t="n">
        <v>6205</v>
      </c>
      <c r="E5" s="5" t="n">
        <v>7425</v>
      </c>
    </row>
    <row r="6">
      <c r="A6" s="4" t="inlineStr">
        <is>
          <t>Gross profit</t>
        </is>
      </c>
      <c r="B6" s="5" t="n">
        <v>5038</v>
      </c>
      <c r="C6" s="5" t="n">
        <v>4216</v>
      </c>
      <c r="D6" s="5" t="n">
        <v>11807</v>
      </c>
      <c r="E6" s="5" t="n">
        <v>10122</v>
      </c>
    </row>
    <row r="7">
      <c r="A7" s="3" t="inlineStr">
        <is>
          <t>Operating expenses:</t>
        </is>
      </c>
    </row>
    <row r="8">
      <c r="A8" s="4" t="inlineStr">
        <is>
          <t>Research, development and clinical trials</t>
        </is>
      </c>
      <c r="B8" s="5" t="n">
        <v>4155</v>
      </c>
      <c r="C8" s="5" t="n">
        <v>4939</v>
      </c>
      <c r="D8" s="5" t="n">
        <v>14283</v>
      </c>
      <c r="E8" s="5" t="n">
        <v>13608</v>
      </c>
    </row>
    <row r="9">
      <c r="A9" s="4" t="inlineStr">
        <is>
          <t>Selling, general and administrative</t>
        </is>
      </c>
      <c r="B9" s="5" t="n">
        <v>5493</v>
      </c>
      <c r="C9" s="5" t="n">
        <v>6519</v>
      </c>
      <c r="D9" s="5" t="n">
        <v>18012</v>
      </c>
      <c r="E9" s="5" t="n">
        <v>17423</v>
      </c>
    </row>
    <row r="10">
      <c r="A10" s="4" t="inlineStr">
        <is>
          <t>Total operating expenses</t>
        </is>
      </c>
      <c r="B10" s="5" t="n">
        <v>9648</v>
      </c>
      <c r="C10" s="5" t="n">
        <v>11458</v>
      </c>
      <c r="D10" s="5" t="n">
        <v>32295</v>
      </c>
      <c r="E10" s="5" t="n">
        <v>31031</v>
      </c>
    </row>
    <row r="11">
      <c r="A11" s="4" t="inlineStr">
        <is>
          <t>Loss from operations</t>
        </is>
      </c>
      <c r="B11" s="5" t="n">
        <v>-4610</v>
      </c>
      <c r="C11" s="5" t="n">
        <v>-7242</v>
      </c>
      <c r="D11" s="5" t="n">
        <v>-20488</v>
      </c>
      <c r="E11" s="5" t="n">
        <v>-20909</v>
      </c>
    </row>
    <row r="12">
      <c r="A12" s="3" t="inlineStr">
        <is>
          <t>Other income (expense):</t>
        </is>
      </c>
    </row>
    <row r="13">
      <c r="A13" s="4" t="inlineStr">
        <is>
          <t>Interest expense</t>
        </is>
      </c>
      <c r="B13" s="5" t="n">
        <v>-971</v>
      </c>
      <c r="C13" s="5" t="n">
        <v>-1084</v>
      </c>
      <c r="D13" s="5" t="n">
        <v>-3014</v>
      </c>
      <c r="E13" s="5" t="n">
        <v>-3290</v>
      </c>
    </row>
    <row r="14">
      <c r="A14" s="4" t="inlineStr">
        <is>
          <t>Change in fair value of preferred stock warrant liability</t>
        </is>
      </c>
      <c r="B14" s="5" t="n">
        <v>0</v>
      </c>
      <c r="E14" s="5" t="n">
        <v>-341</v>
      </c>
    </row>
    <row r="15">
      <c r="A15" s="4" t="inlineStr">
        <is>
          <t>Other income (expense), net</t>
        </is>
      </c>
      <c r="B15" s="5" t="n">
        <v>499</v>
      </c>
      <c r="C15" s="5" t="n">
        <v>56</v>
      </c>
      <c r="D15" s="5" t="n">
        <v>1087</v>
      </c>
      <c r="E15" s="5" t="n">
        <v>200</v>
      </c>
    </row>
    <row r="16">
      <c r="A16" s="4" t="inlineStr">
        <is>
          <t>Total other expense, net</t>
        </is>
      </c>
      <c r="B16" s="5" t="n">
        <v>-472</v>
      </c>
      <c r="C16" s="5" t="n">
        <v>-1028</v>
      </c>
      <c r="D16" s="5" t="n">
        <v>-1927</v>
      </c>
      <c r="E16" s="5" t="n">
        <v>-3431</v>
      </c>
    </row>
    <row r="17">
      <c r="A17" s="4" t="inlineStr">
        <is>
          <t>Loss before income taxes</t>
        </is>
      </c>
      <c r="B17" s="5" t="n">
        <v>-5082</v>
      </c>
      <c r="C17" s="5" t="n">
        <v>-8270</v>
      </c>
      <c r="D17" s="5" t="n">
        <v>-22415</v>
      </c>
      <c r="E17" s="5" t="n">
        <v>-24340</v>
      </c>
    </row>
    <row r="18">
      <c r="A18" s="4" t="inlineStr">
        <is>
          <t>Provision for income taxes</t>
        </is>
      </c>
      <c r="B18" s="5" t="n">
        <v>-6</v>
      </c>
      <c r="C18" s="5" t="n">
        <v>-10</v>
      </c>
      <c r="D18" s="5" t="n">
        <v>-22</v>
      </c>
      <c r="E18" s="5" t="n">
        <v>-30</v>
      </c>
    </row>
    <row r="19">
      <c r="A19" s="4" t="inlineStr">
        <is>
          <t>Net loss</t>
        </is>
      </c>
      <c r="B19" s="6" t="n">
        <v>-5088</v>
      </c>
      <c r="C19" s="6" t="n">
        <v>-8280</v>
      </c>
      <c r="D19" s="6" t="n">
        <v>-22437</v>
      </c>
      <c r="E19" s="6" t="n">
        <v>-24370</v>
      </c>
    </row>
    <row r="20">
      <c r="A20" s="4" t="inlineStr">
        <is>
          <t>Net loss per share attributable to common stockholders, basic and diluted</t>
        </is>
      </c>
      <c r="B20" s="7" t="n">
        <v>-0.19</v>
      </c>
      <c r="C20" s="7" t="n">
        <v>-0.39</v>
      </c>
      <c r="D20" s="7" t="n">
        <v>-0.9399999999999999</v>
      </c>
      <c r="E20" s="7" t="n">
        <v>-2.05</v>
      </c>
    </row>
    <row r="21">
      <c r="A21" s="4" t="inlineStr">
        <is>
          <t>Weighted average common shares outstanding, basic and diluted</t>
        </is>
      </c>
      <c r="B21" s="5" t="n">
        <v>27156135</v>
      </c>
      <c r="C21" s="5" t="n">
        <v>21131618</v>
      </c>
      <c r="D21" s="5" t="n">
        <v>23885517</v>
      </c>
      <c r="E21" s="5" t="n">
        <v>11882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Sep. 30, 2020</t>
        </is>
      </c>
      <c r="C1" s="2" t="inlineStr">
        <is>
          <t>Dec. 28, 2019</t>
        </is>
      </c>
    </row>
    <row r="2">
      <c r="A2" s="3" t="inlineStr">
        <is>
          <t>Inventory Disclosure [Abstract]</t>
        </is>
      </c>
    </row>
    <row r="3">
      <c r="A3" s="4" t="inlineStr">
        <is>
          <t>Raw materials</t>
        </is>
      </c>
      <c r="B3" s="6" t="n">
        <v>6444</v>
      </c>
      <c r="C3" s="6" t="n">
        <v>4881</v>
      </c>
    </row>
    <row r="4">
      <c r="A4" s="4" t="inlineStr">
        <is>
          <t>Work-in-process</t>
        </is>
      </c>
      <c r="B4" s="5" t="n">
        <v>1037</v>
      </c>
      <c r="C4" s="5" t="n">
        <v>903</v>
      </c>
    </row>
    <row r="5">
      <c r="A5" s="4" t="inlineStr">
        <is>
          <t>Finished goods</t>
        </is>
      </c>
      <c r="B5" s="5" t="n">
        <v>5503</v>
      </c>
      <c r="C5" s="5" t="n">
        <v>5432</v>
      </c>
    </row>
    <row r="6">
      <c r="A6" s="4" t="inlineStr">
        <is>
          <t>Inventory, net</t>
        </is>
      </c>
      <c r="B6" s="6" t="n">
        <v>12984</v>
      </c>
      <c r="C6" s="6" t="n">
        <v>112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ntory - Additional Information (Detail) - USD ($) $ in Thousands</t>
        </is>
      </c>
      <c r="B1" s="2" t="inlineStr">
        <is>
          <t>9 Months Ended</t>
        </is>
      </c>
    </row>
    <row r="2">
      <c r="B2" s="2" t="inlineStr">
        <is>
          <t>Sep. 30, 2020</t>
        </is>
      </c>
      <c r="C2" s="2" t="inlineStr">
        <is>
          <t>Sep. 28, 2019</t>
        </is>
      </c>
    </row>
    <row r="3">
      <c r="A3" s="3" t="inlineStr">
        <is>
          <t>Inventory Disclosure [Abstract]</t>
        </is>
      </c>
    </row>
    <row r="4">
      <c r="A4" s="4" t="inlineStr">
        <is>
          <t>Inventory transfer to property plant and equipment</t>
        </is>
      </c>
      <c r="B4" s="6" t="n">
        <v>705</v>
      </c>
      <c r="C4" s="6" t="n">
        <v>19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0</t>
        </is>
      </c>
      <c r="C1" s="2" t="inlineStr">
        <is>
          <t>Dec. 28, 2019</t>
        </is>
      </c>
    </row>
    <row r="2">
      <c r="A2" s="3" t="inlineStr">
        <is>
          <t>Accrued Expenses And Other Current Liabilities [Abstract]</t>
        </is>
      </c>
    </row>
    <row r="3">
      <c r="A3" s="4" t="inlineStr">
        <is>
          <t>Accrued research, development and clinical trials expenses</t>
        </is>
      </c>
      <c r="B3" s="6" t="n">
        <v>4284</v>
      </c>
      <c r="C3" s="6" t="n">
        <v>3144</v>
      </c>
    </row>
    <row r="4">
      <c r="A4" s="4" t="inlineStr">
        <is>
          <t>Accrued payroll and related expenses</t>
        </is>
      </c>
      <c r="B4" s="5" t="n">
        <v>5244</v>
      </c>
      <c r="C4" s="5" t="n">
        <v>3604</v>
      </c>
    </row>
    <row r="5">
      <c r="A5" s="4" t="inlineStr">
        <is>
          <t>Accrued other</t>
        </is>
      </c>
      <c r="B5" s="5" t="n">
        <v>1946</v>
      </c>
      <c r="C5" s="5" t="n">
        <v>1584</v>
      </c>
    </row>
    <row r="6">
      <c r="A6" s="4" t="inlineStr">
        <is>
          <t>Accrued expenses and other liabilities current</t>
        </is>
      </c>
      <c r="B6" s="6" t="n">
        <v>11474</v>
      </c>
      <c r="C6" s="6" t="n">
        <v>83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s>
  <sheetData>
    <row r="1">
      <c r="A1" s="1" t="inlineStr">
        <is>
          <t>Long-term Debt - Additional Information (Detail) - USD ($)</t>
        </is>
      </c>
      <c r="B1" s="2" t="inlineStr">
        <is>
          <t>Jun. 30, 2021</t>
        </is>
      </c>
      <c r="C1" s="2" t="inlineStr">
        <is>
          <t>Apr. 20, 2020</t>
        </is>
      </c>
      <c r="D1" s="2" t="inlineStr">
        <is>
          <t>Sep. 30, 2020</t>
        </is>
      </c>
      <c r="E1" s="2" t="inlineStr">
        <is>
          <t>Dec. 28, 2019</t>
        </is>
      </c>
      <c r="F1" s="2" t="inlineStr">
        <is>
          <t>Jun. 29, 2018</t>
        </is>
      </c>
    </row>
    <row r="2">
      <c r="A2" s="4" t="inlineStr">
        <is>
          <t>Long-term debt</t>
        </is>
      </c>
      <c r="D2" s="6" t="n">
        <v>35000000</v>
      </c>
      <c r="E2" s="6" t="n">
        <v>35000000</v>
      </c>
    </row>
    <row r="3">
      <c r="A3" s="4" t="inlineStr">
        <is>
          <t>Interest rate effective percentage</t>
        </is>
      </c>
      <c r="D3" s="4" t="inlineStr">
        <is>
          <t>9.50%</t>
        </is>
      </c>
    </row>
    <row r="4">
      <c r="A4" s="4" t="inlineStr">
        <is>
          <t>Decrease prepayment premium</t>
        </is>
      </c>
      <c r="D4" s="4" t="inlineStr">
        <is>
          <t>4.00%</t>
        </is>
      </c>
    </row>
    <row r="5">
      <c r="A5" s="4" t="inlineStr">
        <is>
          <t>Prepayment percentage</t>
        </is>
      </c>
      <c r="D5" s="4" t="inlineStr">
        <is>
          <t>3.00%</t>
        </is>
      </c>
    </row>
    <row r="6">
      <c r="A6" s="4" t="inlineStr">
        <is>
          <t>Average effective interest rate</t>
        </is>
      </c>
      <c r="D6" s="4" t="inlineStr">
        <is>
          <t>11.20%</t>
        </is>
      </c>
    </row>
    <row r="7">
      <c r="A7" s="4" t="inlineStr">
        <is>
          <t>Scenario Forecast [Member]</t>
        </is>
      </c>
    </row>
    <row r="8">
      <c r="A8" s="4" t="inlineStr">
        <is>
          <t>Decrease prepayment premium</t>
        </is>
      </c>
      <c r="B8" s="4" t="inlineStr">
        <is>
          <t>0.00%</t>
        </is>
      </c>
    </row>
    <row r="9">
      <c r="A9" s="4" t="inlineStr">
        <is>
          <t>In Event Of Default [Member]</t>
        </is>
      </c>
    </row>
    <row r="10">
      <c r="A10" s="4" t="inlineStr">
        <is>
          <t>Increasing applicable margin</t>
        </is>
      </c>
      <c r="D10" s="4" t="inlineStr">
        <is>
          <t>4.00%</t>
        </is>
      </c>
    </row>
    <row r="11">
      <c r="A11" s="4" t="inlineStr">
        <is>
          <t>Paid In Kind [Member]</t>
        </is>
      </c>
    </row>
    <row r="12">
      <c r="A12" s="4" t="inlineStr">
        <is>
          <t>Paid in kind interest threshold</t>
        </is>
      </c>
      <c r="D12" s="4" t="inlineStr">
        <is>
          <t>11.50%</t>
        </is>
      </c>
    </row>
    <row r="13">
      <c r="A13" s="4" t="inlineStr">
        <is>
          <t>Maximum [Member] | Paid In Kind [Member]</t>
        </is>
      </c>
    </row>
    <row r="14">
      <c r="A14" s="4" t="inlineStr">
        <is>
          <t>Interest rate</t>
        </is>
      </c>
      <c r="D14" s="4" t="inlineStr">
        <is>
          <t>12.50%</t>
        </is>
      </c>
    </row>
    <row r="15">
      <c r="A15" s="4" t="inlineStr">
        <is>
          <t>Orbi Med [Member]</t>
        </is>
      </c>
    </row>
    <row r="16">
      <c r="A16" s="4" t="inlineStr">
        <is>
          <t>Long-term debt</t>
        </is>
      </c>
      <c r="F16" s="6" t="n">
        <v>35000000</v>
      </c>
    </row>
    <row r="17">
      <c r="A17" s="4" t="inlineStr">
        <is>
          <t>Basis spread on variable rate</t>
        </is>
      </c>
      <c r="D17" s="4" t="inlineStr">
        <is>
          <t>8.50%</t>
        </is>
      </c>
    </row>
    <row r="18">
      <c r="A18" s="4" t="inlineStr">
        <is>
          <t>Description of covenants</t>
        </is>
      </c>
      <c r="D18" s="4" t="inlineStr">
        <is>
          <t>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t>
        </is>
      </c>
    </row>
    <row r="19">
      <c r="A19" s="4" t="inlineStr">
        <is>
          <t>Minimum liquidity covenant amount</t>
        </is>
      </c>
      <c r="D19" s="6" t="n">
        <v>3000000</v>
      </c>
    </row>
    <row r="20">
      <c r="A20" s="4" t="inlineStr">
        <is>
          <t>Orbi Med [Member] | Credit Agreement [Member]</t>
        </is>
      </c>
    </row>
    <row r="21">
      <c r="A21" s="4" t="inlineStr">
        <is>
          <t>Debt instrument, maturity month and year</t>
        </is>
      </c>
      <c r="D21" s="4" t="inlineStr">
        <is>
          <t>2023-06</t>
        </is>
      </c>
    </row>
    <row r="22">
      <c r="A22" s="4" t="inlineStr">
        <is>
          <t>Orbi Med [Member] | Minimum</t>
        </is>
      </c>
    </row>
    <row r="23">
      <c r="A23" s="4" t="inlineStr">
        <is>
          <t>LIBOR rate</t>
        </is>
      </c>
      <c r="D23" s="4" t="inlineStr">
        <is>
          <t>1.00%</t>
        </is>
      </c>
    </row>
    <row r="24">
      <c r="A24" s="4" t="inlineStr">
        <is>
          <t>Orbi Med [Member] | Maximum [Member]</t>
        </is>
      </c>
    </row>
    <row r="25">
      <c r="A25" s="4" t="inlineStr">
        <is>
          <t>LIBOR rate</t>
        </is>
      </c>
      <c r="D25" s="4" t="inlineStr">
        <is>
          <t>4.00%</t>
        </is>
      </c>
    </row>
    <row r="26">
      <c r="A26" s="4" t="inlineStr">
        <is>
          <t>Interest rate effective percentage</t>
        </is>
      </c>
      <c r="D26" s="4" t="inlineStr">
        <is>
          <t>11.50%</t>
        </is>
      </c>
    </row>
    <row r="27">
      <c r="A27" s="4" t="inlineStr">
        <is>
          <t>Bank of America [Member] | Promissory Note [Member] | Paycheck Protection Program [Member]</t>
        </is>
      </c>
    </row>
    <row r="28">
      <c r="A28" s="4" t="inlineStr">
        <is>
          <t>Loan proceeds</t>
        </is>
      </c>
      <c r="C28" s="6" t="n">
        <v>2200000</v>
      </c>
    </row>
    <row r="29">
      <c r="A29" s="4" t="inlineStr">
        <is>
          <t>Repayment date</t>
        </is>
      </c>
      <c r="C29" s="4" t="inlineStr">
        <is>
          <t>May 1,
		2020</t>
        </is>
      </c>
    </row>
    <row r="30">
      <c r="A30" s="4" t="inlineStr">
        <is>
          <t>Maturity date</t>
        </is>
      </c>
      <c r="C30" s="4" t="inlineStr">
        <is>
          <t>Apr. 20,
		2022</t>
        </is>
      </c>
    </row>
    <row r="31">
      <c r="A31" s="4" t="inlineStr">
        <is>
          <t>Fixed interest rate</t>
        </is>
      </c>
      <c r="C31"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 - USD ($) $ in Thousands</t>
        </is>
      </c>
      <c r="B1" s="2" t="inlineStr">
        <is>
          <t>Sep. 30, 2020</t>
        </is>
      </c>
      <c r="C1" s="2" t="inlineStr">
        <is>
          <t>Dec. 28, 2019</t>
        </is>
      </c>
    </row>
    <row r="2">
      <c r="A2" s="3" t="inlineStr">
        <is>
          <t>Debt Disclosure [Abstract]</t>
        </is>
      </c>
    </row>
    <row r="3">
      <c r="A3" s="4" t="inlineStr">
        <is>
          <t>Principal amount of long-term debt</t>
        </is>
      </c>
      <c r="B3" s="6" t="n">
        <v>35000</v>
      </c>
      <c r="C3" s="6" t="n">
        <v>35000</v>
      </c>
    </row>
    <row r="4">
      <c r="A4" s="4" t="inlineStr">
        <is>
          <t>Less: Current portion of long-term debt</t>
        </is>
      </c>
      <c r="B4" s="5" t="n">
        <v>0</v>
      </c>
    </row>
    <row r="5">
      <c r="A5" s="4" t="inlineStr">
        <is>
          <t>Long-term debt, net of current portion</t>
        </is>
      </c>
      <c r="B5" s="5" t="n">
        <v>35000</v>
      </c>
      <c r="C5" s="5" t="n">
        <v>35000</v>
      </c>
    </row>
    <row r="6">
      <c r="A6" s="4" t="inlineStr">
        <is>
          <t>Debt discount, net of accretion</t>
        </is>
      </c>
      <c r="B6" s="5" t="n">
        <v>-912</v>
      </c>
      <c r="C6" s="5" t="n">
        <v>-1139</v>
      </c>
    </row>
    <row r="7">
      <c r="A7" s="4" t="inlineStr">
        <is>
          <t>Accrued end-of-term payment</t>
        </is>
      </c>
      <c r="B7" s="5" t="n">
        <v>437</v>
      </c>
      <c r="C7" s="5" t="n">
        <v>285</v>
      </c>
    </row>
    <row r="8">
      <c r="A8" s="4" t="inlineStr">
        <is>
          <t>Long-term debt, net of discount and current portion</t>
        </is>
      </c>
      <c r="B8" s="6" t="n">
        <v>34525</v>
      </c>
      <c r="C8" s="6" t="n">
        <v>341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s>
  <sheetData>
    <row r="1">
      <c r="A1" s="1" t="inlineStr">
        <is>
          <t>Equity - Additional Information (Detail) - $ / shares</t>
        </is>
      </c>
      <c r="B1" s="2" t="inlineStr">
        <is>
          <t>9 Months Ended</t>
        </is>
      </c>
    </row>
    <row r="2">
      <c r="B2" s="2" t="inlineStr">
        <is>
          <t>Sep. 30, 2020</t>
        </is>
      </c>
      <c r="C2" s="2" t="inlineStr">
        <is>
          <t>Dec. 28, 2019</t>
        </is>
      </c>
      <c r="D2" s="2" t="inlineStr">
        <is>
          <t>May 06, 2019</t>
        </is>
      </c>
    </row>
    <row r="3">
      <c r="A3" s="4" t="inlineStr">
        <is>
          <t>Preferred stock authorized</t>
        </is>
      </c>
      <c r="B3" s="5" t="n">
        <v>25000000</v>
      </c>
      <c r="C3" s="5" t="n">
        <v>25000000</v>
      </c>
    </row>
    <row r="4">
      <c r="A4" s="4" t="inlineStr">
        <is>
          <t>Preferred stock, no par value</t>
        </is>
      </c>
      <c r="B4" s="4" t="inlineStr">
        <is>
          <t xml:space="preserve"> </t>
        </is>
      </c>
      <c r="C4" s="4" t="inlineStr">
        <is>
          <t xml:space="preserve"> </t>
        </is>
      </c>
    </row>
    <row r="5">
      <c r="A5" s="4" t="inlineStr">
        <is>
          <t>Common stock, shares authorized</t>
        </is>
      </c>
      <c r="B5" s="5" t="n">
        <v>150000000</v>
      </c>
      <c r="C5" s="5" t="n">
        <v>150000000</v>
      </c>
    </row>
    <row r="6">
      <c r="A6" s="4" t="inlineStr">
        <is>
          <t>Common stock, no par value</t>
        </is>
      </c>
      <c r="B6" s="4" t="inlineStr">
        <is>
          <t xml:space="preserve"> </t>
        </is>
      </c>
      <c r="C6" s="4" t="inlineStr">
        <is>
          <t xml:space="preserve"> </t>
        </is>
      </c>
    </row>
    <row r="7">
      <c r="A7" s="4" t="inlineStr">
        <is>
          <t>Common stock, voting rights</t>
        </is>
      </c>
      <c r="B7" s="4" t="inlineStr">
        <is>
          <t>one vote</t>
        </is>
      </c>
    </row>
    <row r="8">
      <c r="A8" s="4" t="inlineStr">
        <is>
          <t>Common stock, dividends, declared</t>
        </is>
      </c>
      <c r="B8" s="6" t="n">
        <v>0</v>
      </c>
    </row>
    <row r="9">
      <c r="A9" s="4" t="inlineStr">
        <is>
          <t>Common stock, dividends, cash paid</t>
        </is>
      </c>
      <c r="B9" s="6" t="n">
        <v>0</v>
      </c>
    </row>
    <row r="10">
      <c r="A10" s="4" t="inlineStr">
        <is>
          <t>Preferred stock warrants shares issued upon conversion</t>
        </is>
      </c>
      <c r="D10" s="5" t="n">
        <v>64440</v>
      </c>
    </row>
    <row r="11">
      <c r="A11" s="4" t="inlineStr">
        <is>
          <t>Exercise Price of $8.75 Per Share [Member]</t>
        </is>
      </c>
    </row>
    <row r="12">
      <c r="A12" s="4" t="inlineStr">
        <is>
          <t>Preferred stock warrants shares issued upon conversion</t>
        </is>
      </c>
      <c r="B12" s="5" t="n">
        <v>50000</v>
      </c>
    </row>
    <row r="13">
      <c r="A13" s="4" t="inlineStr">
        <is>
          <t>Preferred stock warrants convertible conversion price</t>
        </is>
      </c>
      <c r="B13" s="7" t="n">
        <v>8.75</v>
      </c>
    </row>
    <row r="14">
      <c r="A14" s="4" t="inlineStr">
        <is>
          <t>Exercise Price of $17.47 Per Share [Member]</t>
        </is>
      </c>
    </row>
    <row r="15">
      <c r="A15" s="4" t="inlineStr">
        <is>
          <t>Preferred stock warrants shares issued upon conversion</t>
        </is>
      </c>
      <c r="B15" s="5" t="n">
        <v>14440</v>
      </c>
    </row>
    <row r="16">
      <c r="A16" s="4" t="inlineStr">
        <is>
          <t>Preferred stock warrants convertible conversion price</t>
        </is>
      </c>
      <c r="B16" s="7" t="n">
        <v>17.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Additional Information (Detail) - USD ($) $ / shares in Units, $ in Millions</t>
        </is>
      </c>
      <c r="B1" s="2" t="inlineStr">
        <is>
          <t>Apr. 15, 2019</t>
        </is>
      </c>
      <c r="C1" s="2" t="inlineStr">
        <is>
          <t>Sep. 30, 2020</t>
        </is>
      </c>
    </row>
    <row r="2">
      <c r="A2" s="4" t="inlineStr">
        <is>
          <t>Unrecognized compensation cost related to unvested employee and director stock-based awards</t>
        </is>
      </c>
      <c r="C2" s="8" t="n">
        <v>6.5</v>
      </c>
    </row>
    <row r="3">
      <c r="A3" s="4" t="inlineStr">
        <is>
          <t>Weighted average period for unrecognized compensation cost</t>
        </is>
      </c>
      <c r="C3" s="4" t="inlineStr">
        <is>
          <t>2 years 8 months 12 days</t>
        </is>
      </c>
    </row>
    <row r="4">
      <c r="A4" s="4" t="inlineStr">
        <is>
          <t>2019 Stock Plan [Member]</t>
        </is>
      </c>
    </row>
    <row r="5">
      <c r="A5" s="4" t="inlineStr">
        <is>
          <t>Shares available for future issuance</t>
        </is>
      </c>
      <c r="B5" s="5" t="n">
        <v>3428571</v>
      </c>
      <c r="C5" s="5" t="n">
        <v>2465687</v>
      </c>
    </row>
    <row r="6">
      <c r="A6" s="4" t="inlineStr">
        <is>
          <t>2019 Stock Plan [Member] | Common Stock [Member] | Service Based Vesting [Member]</t>
        </is>
      </c>
    </row>
    <row r="7">
      <c r="A7" s="4" t="inlineStr">
        <is>
          <t>Options granted</t>
        </is>
      </c>
      <c r="C7" s="5" t="n">
        <v>585336</v>
      </c>
    </row>
    <row r="8">
      <c r="A8" s="4" t="inlineStr">
        <is>
          <t>Options granted weighted average grant fair value of per share</t>
        </is>
      </c>
      <c r="C8" s="7" t="n">
        <v>7.95</v>
      </c>
    </row>
    <row r="9">
      <c r="A9" s="4" t="inlineStr">
        <is>
          <t>2019 Stock Plan [Member] | Maximum [Member]</t>
        </is>
      </c>
    </row>
    <row r="10">
      <c r="A10" s="4" t="inlineStr">
        <is>
          <t>Number of shares underlying awards increase (decrease)</t>
        </is>
      </c>
      <c r="B10" s="5" t="n">
        <v>1595189</v>
      </c>
    </row>
    <row r="11">
      <c r="A11" s="4" t="inlineStr">
        <is>
          <t>2014 Stock Incentive Plan [Member] | Maximum [Member]</t>
        </is>
      </c>
    </row>
    <row r="12">
      <c r="A12" s="4" t="inlineStr">
        <is>
          <t>Number of shares underlying awards forfeited in period</t>
        </is>
      </c>
      <c r="B12" s="5" t="n">
        <v>1595189</v>
      </c>
    </row>
    <row r="13">
      <c r="A13" s="4" t="inlineStr">
        <is>
          <t>2019 Employee Stock Purchase Plan [Member]</t>
        </is>
      </c>
    </row>
    <row r="14">
      <c r="A14" s="4" t="inlineStr">
        <is>
          <t>Shares available for future issuance</t>
        </is>
      </c>
      <c r="B14" s="5" t="n">
        <v>371142</v>
      </c>
    </row>
    <row r="15">
      <c r="A15" s="4" t="inlineStr">
        <is>
          <t>Shares available for future issuance, Grant</t>
        </is>
      </c>
      <c r="C15" s="5" t="n">
        <v>348445</v>
      </c>
    </row>
    <row r="16">
      <c r="A16" s="4" t="inlineStr">
        <is>
          <t>Number of share issued</t>
        </is>
      </c>
      <c r="C16" s="5" t="n">
        <v>226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4" t="inlineStr">
        <is>
          <t>Allocated share-based compensation expense</t>
        </is>
      </c>
      <c r="B3" s="6" t="n">
        <v>700</v>
      </c>
      <c r="C3" s="6" t="n">
        <v>295</v>
      </c>
      <c r="D3" s="6" t="n">
        <v>1716</v>
      </c>
      <c r="E3" s="6" t="n">
        <v>572</v>
      </c>
    </row>
    <row r="4">
      <c r="A4" s="4" t="inlineStr">
        <is>
          <t>Cost of revenue [Member]</t>
        </is>
      </c>
    </row>
    <row r="5">
      <c r="A5" s="4" t="inlineStr">
        <is>
          <t>Allocated share-based compensation expense</t>
        </is>
      </c>
      <c r="B5" s="5" t="n">
        <v>7</v>
      </c>
      <c r="C5" s="5" t="n">
        <v>6</v>
      </c>
      <c r="D5" s="5" t="n">
        <v>19</v>
      </c>
      <c r="E5" s="5" t="n">
        <v>14</v>
      </c>
    </row>
    <row r="6">
      <c r="A6" s="4" t="inlineStr">
        <is>
          <t>Research, development and clinical trials expenses [Member]</t>
        </is>
      </c>
    </row>
    <row r="7">
      <c r="A7" s="4" t="inlineStr">
        <is>
          <t>Allocated share-based compensation expense</t>
        </is>
      </c>
      <c r="B7" s="5" t="n">
        <v>108</v>
      </c>
      <c r="C7" s="5" t="n">
        <v>35</v>
      </c>
      <c r="D7" s="5" t="n">
        <v>291</v>
      </c>
      <c r="E7" s="5" t="n">
        <v>67</v>
      </c>
    </row>
    <row r="8">
      <c r="A8" s="4" t="inlineStr">
        <is>
          <t>Selling, general and administrative expenses [Member]</t>
        </is>
      </c>
    </row>
    <row r="9">
      <c r="A9" s="4" t="inlineStr">
        <is>
          <t>Allocated share-based compensation expense</t>
        </is>
      </c>
      <c r="B9" s="6" t="n">
        <v>585</v>
      </c>
      <c r="C9" s="6" t="n">
        <v>254</v>
      </c>
      <c r="D9" s="6" t="n">
        <v>1406</v>
      </c>
      <c r="E9" s="6" t="n">
        <v>4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80" customWidth="1" min="2" max="2"/>
    <col width="24" customWidth="1" min="3" max="3"/>
    <col width="21" customWidth="1" min="4" max="4"/>
    <col width="21" customWidth="1" min="5" max="5"/>
    <col width="21" customWidth="1" min="6" max="6"/>
    <col width="21" customWidth="1" min="7" max="7"/>
  </cols>
  <sheetData>
    <row r="1">
      <c r="A1" s="1" t="inlineStr">
        <is>
          <t>Commitments and Contingencies - Additional Information (Detail) $ in Millions</t>
        </is>
      </c>
      <c r="B1" s="2" t="inlineStr">
        <is>
          <t>Jun. 02, 2020USD ($)</t>
        </is>
      </c>
      <c r="C1" s="2" t="inlineStr">
        <is>
          <t>Jan. 09, 2020USD ($)ft²</t>
        </is>
      </c>
      <c r="D1" s="2" t="inlineStr">
        <is>
          <t>Sep. 30, 2020USD ($)</t>
        </is>
      </c>
      <c r="E1" s="2" t="inlineStr">
        <is>
          <t>Sep. 28, 2019USD ($)</t>
        </is>
      </c>
      <c r="F1" s="2" t="inlineStr">
        <is>
          <t>Sep. 30, 2020USD ($)</t>
        </is>
      </c>
      <c r="G1" s="2" t="inlineStr">
        <is>
          <t>Sep. 28, 2019USD ($)</t>
        </is>
      </c>
    </row>
    <row r="2">
      <c r="A2" s="4" t="inlineStr">
        <is>
          <t>Rent expense</t>
        </is>
      </c>
      <c r="D2" s="8" t="n">
        <v>0.4</v>
      </c>
      <c r="E2" s="8" t="n">
        <v>0.3</v>
      </c>
      <c r="F2" s="8" t="n">
        <v>1.4</v>
      </c>
      <c r="G2" s="6" t="n">
        <v>1</v>
      </c>
    </row>
    <row r="3">
      <c r="A3" s="4" t="inlineStr">
        <is>
          <t>Tenant improvements allowance receivable</t>
        </is>
      </c>
      <c r="D3" s="8" t="n">
        <v>0.2</v>
      </c>
      <c r="F3" s="9" t="n">
        <v>0.2</v>
      </c>
    </row>
    <row r="4">
      <c r="A4" s="4" t="inlineStr">
        <is>
          <t>Maximum [Member]</t>
        </is>
      </c>
    </row>
    <row r="5">
      <c r="A5" s="4" t="inlineStr">
        <is>
          <t>Guaranteed minimum annual royalty payment</t>
        </is>
      </c>
      <c r="F5" s="8" t="n">
        <v>0.1</v>
      </c>
    </row>
    <row r="6">
      <c r="A6" s="4" t="inlineStr">
        <is>
          <t>Omnibus Amendment 1 [Member]</t>
        </is>
      </c>
    </row>
    <row r="7">
      <c r="A7" s="4" t="inlineStr">
        <is>
          <t>Lease expiration month and year</t>
        </is>
      </c>
      <c r="C7" s="4" t="inlineStr">
        <is>
          <t>2026-12</t>
        </is>
      </c>
    </row>
    <row r="8">
      <c r="A8" s="4" t="inlineStr">
        <is>
          <t>Extended lease term</t>
        </is>
      </c>
      <c r="C8" s="4" t="inlineStr">
        <is>
          <t>5 years</t>
        </is>
      </c>
    </row>
    <row r="9">
      <c r="A9" s="4" t="inlineStr">
        <is>
          <t>Leasehold improvements landlord allowance</t>
        </is>
      </c>
      <c r="C9" s="8" t="n">
        <v>3.4</v>
      </c>
    </row>
    <row r="10">
      <c r="A10" s="4" t="inlineStr">
        <is>
          <t>Lease existence of option to extend</t>
        </is>
      </c>
      <c r="C10" s="4" t="inlineStr">
        <is>
          <t>true</t>
        </is>
      </c>
    </row>
    <row r="11">
      <c r="A11" s="4" t="inlineStr">
        <is>
          <t>Lease base rent annual increase</t>
        </is>
      </c>
      <c r="C11" s="4" t="inlineStr">
        <is>
          <t>2.50%</t>
        </is>
      </c>
    </row>
    <row r="12">
      <c r="A12" s="4" t="inlineStr">
        <is>
          <t>Omnibus Amendment 1 [Member] | Annual Rent [Member]</t>
        </is>
      </c>
    </row>
    <row r="13">
      <c r="A13" s="4" t="inlineStr">
        <is>
          <t>Lease annual base rent</t>
        </is>
      </c>
      <c r="C13" s="8" t="n">
        <v>1.9</v>
      </c>
    </row>
    <row r="14">
      <c r="A14" s="4" t="inlineStr">
        <is>
          <t>Omnibus Amendment 1 [Member] | Additional Office Use [Member]</t>
        </is>
      </c>
    </row>
    <row r="15">
      <c r="A15" s="4" t="inlineStr">
        <is>
          <t>Area of office space | ft²</t>
        </is>
      </c>
      <c r="C15" s="5" t="n">
        <v>39744</v>
      </c>
    </row>
    <row r="16">
      <c r="A16" s="4" t="inlineStr">
        <is>
          <t>Omnibus Amendment 1 [Member] | Additional Operational Use [Member]</t>
        </is>
      </c>
    </row>
    <row r="17">
      <c r="A17" s="4" t="inlineStr">
        <is>
          <t>Area of office space | ft²</t>
        </is>
      </c>
      <c r="C17" s="5" t="n">
        <v>11735</v>
      </c>
    </row>
    <row r="18">
      <c r="A18" s="4" t="inlineStr">
        <is>
          <t>Omnibus Amendment 2 [Member]</t>
        </is>
      </c>
    </row>
    <row r="19">
      <c r="A19" s="4" t="inlineStr">
        <is>
          <t>Lease existence of option to extend</t>
        </is>
      </c>
      <c r="B19" s="4" t="inlineStr">
        <is>
          <t>true</t>
        </is>
      </c>
    </row>
    <row r="20">
      <c r="A20" s="4" t="inlineStr">
        <is>
          <t>Operating Lease, Description</t>
        </is>
      </c>
      <c r="B20" s="4" t="inlineStr">
        <is>
          <t>(i) extending each of the existing lease terms for an additional year through December 31, 2027, (ii) delaying to October 23, 2020 the commencement of the Company’s occupation of the Extension Premises, and (iii) extending to December 23, 2021 the Company’s ability to utilize the contribution from the landlord toward the Company’s work on improvements of the premises</t>
        </is>
      </c>
    </row>
    <row r="21">
      <c r="A21" s="4" t="inlineStr">
        <is>
          <t>Lease expiration month and year</t>
        </is>
      </c>
      <c r="B21" s="4" t="inlineStr">
        <is>
          <t>Dec. 31,
		2027</t>
        </is>
      </c>
    </row>
    <row r="22">
      <c r="A22" s="4" t="inlineStr">
        <is>
          <t>Omnibus Amendment 2 [Member] | Annual Rent Additional Lease Year [Member]</t>
        </is>
      </c>
    </row>
    <row r="23">
      <c r="A23" s="4" t="inlineStr">
        <is>
          <t>Lease annual base rent</t>
        </is>
      </c>
      <c r="B23"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 $ in Thousands</t>
        </is>
      </c>
      <c r="B1" s="2" t="inlineStr">
        <is>
          <t>Sep. 30, 2020USD ($)</t>
        </is>
      </c>
    </row>
    <row r="2">
      <c r="A2" s="3" t="inlineStr">
        <is>
          <t>Commitments And Contingencies Disclosure [Abstract]</t>
        </is>
      </c>
    </row>
    <row r="3">
      <c r="A3" s="4" t="inlineStr">
        <is>
          <t>December 31, 2020 (remaining 3 months)</t>
        </is>
      </c>
      <c r="B3" s="6" t="n">
        <v>408</v>
      </c>
    </row>
    <row r="4">
      <c r="A4" s="4" t="inlineStr">
        <is>
          <t>December 31, 2021</t>
        </is>
      </c>
      <c r="B4" s="5" t="n">
        <v>1900</v>
      </c>
    </row>
    <row r="5">
      <c r="A5" s="4" t="inlineStr">
        <is>
          <t>December 31, 2022</t>
        </is>
      </c>
      <c r="B5" s="5" t="n">
        <v>1948</v>
      </c>
    </row>
    <row r="6">
      <c r="A6" s="4" t="inlineStr">
        <is>
          <t>December 31, 2023</t>
        </is>
      </c>
      <c r="B6" s="5" t="n">
        <v>1997</v>
      </c>
    </row>
    <row r="7">
      <c r="A7" s="4" t="inlineStr">
        <is>
          <t>December 31, 2024</t>
        </is>
      </c>
      <c r="B7" s="5" t="n">
        <v>2047</v>
      </c>
    </row>
    <row r="8">
      <c r="A8" s="4" t="inlineStr">
        <is>
          <t>Thereafter</t>
        </is>
      </c>
      <c r="B8" s="5" t="n">
        <v>6452</v>
      </c>
    </row>
    <row r="9">
      <c r="A9" s="4" t="inlineStr">
        <is>
          <t>Future minimum payments due</t>
        </is>
      </c>
      <c r="B9" s="6" t="n">
        <v>147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Statement Of Income And Comprehensive Income [Abstract]</t>
        </is>
      </c>
    </row>
    <row r="4">
      <c r="A4" s="4" t="inlineStr">
        <is>
          <t>Net loss</t>
        </is>
      </c>
      <c r="B4" s="6" t="n">
        <v>-5088</v>
      </c>
      <c r="C4" s="6" t="n">
        <v>-8280</v>
      </c>
      <c r="D4" s="6" t="n">
        <v>-22437</v>
      </c>
      <c r="E4" s="6" t="n">
        <v>-24370</v>
      </c>
    </row>
    <row r="5">
      <c r="A5" s="3" t="inlineStr">
        <is>
          <t>Other comprehensive income (loss):</t>
        </is>
      </c>
    </row>
    <row r="6">
      <c r="A6" s="4" t="inlineStr">
        <is>
          <t>Foreign currency translation adjustment</t>
        </is>
      </c>
      <c r="B6" s="5" t="n">
        <v>16</v>
      </c>
      <c r="C6" s="5" t="n">
        <v>56</v>
      </c>
      <c r="D6" s="5" t="n">
        <v>-10</v>
      </c>
      <c r="E6" s="5" t="n">
        <v>69</v>
      </c>
    </row>
    <row r="7">
      <c r="A7" s="4" t="inlineStr">
        <is>
          <t>Unrealized gains (losses) on marketable securities, net of tax of $0</t>
        </is>
      </c>
      <c r="B7" s="5" t="n">
        <v>-68</v>
      </c>
      <c r="C7" s="5" t="n">
        <v>22</v>
      </c>
      <c r="D7" s="5" t="n">
        <v>-4</v>
      </c>
      <c r="E7" s="5" t="n">
        <v>52</v>
      </c>
    </row>
    <row r="8">
      <c r="A8" s="4" t="inlineStr">
        <is>
          <t>Total other comprehensive income (loss)</t>
        </is>
      </c>
      <c r="B8" s="5" t="n">
        <v>-52</v>
      </c>
      <c r="C8" s="5" t="n">
        <v>78</v>
      </c>
      <c r="D8" s="5" t="n">
        <v>-14</v>
      </c>
      <c r="E8" s="5" t="n">
        <v>121</v>
      </c>
    </row>
    <row r="9">
      <c r="A9" s="4" t="inlineStr">
        <is>
          <t>Comprehensive loss</t>
        </is>
      </c>
      <c r="B9" s="6" t="n">
        <v>-5140</v>
      </c>
      <c r="C9" s="6" t="n">
        <v>-8202</v>
      </c>
      <c r="D9" s="6" t="n">
        <v>-22451</v>
      </c>
      <c r="E9" s="6" t="n">
        <v>-242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Attributable to Common Stockholders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28, 2019</t>
        </is>
      </c>
      <c r="F2" s="2" t="inlineStr">
        <is>
          <t>Jun. 29, 2019</t>
        </is>
      </c>
      <c r="G2" s="2" t="inlineStr">
        <is>
          <t>Mar. 30, 2019</t>
        </is>
      </c>
      <c r="H2" s="2" t="inlineStr">
        <is>
          <t>Sep. 30, 2020</t>
        </is>
      </c>
      <c r="I2" s="2" t="inlineStr">
        <is>
          <t>Sep. 28, 2019</t>
        </is>
      </c>
    </row>
    <row r="3">
      <c r="A3" s="3" t="inlineStr">
        <is>
          <t>Numerator:</t>
        </is>
      </c>
    </row>
    <row r="4">
      <c r="A4" s="4" t="inlineStr">
        <is>
          <t>Net loss attributable to common stockholders</t>
        </is>
      </c>
      <c r="B4" s="6" t="n">
        <v>-5088</v>
      </c>
      <c r="C4" s="6" t="n">
        <v>-8497</v>
      </c>
      <c r="D4" s="6" t="n">
        <v>-8852</v>
      </c>
      <c r="E4" s="6" t="n">
        <v>-8280</v>
      </c>
      <c r="F4" s="6" t="n">
        <v>-9195</v>
      </c>
      <c r="G4" s="6" t="n">
        <v>-6895</v>
      </c>
      <c r="H4" s="6" t="n">
        <v>-22437</v>
      </c>
      <c r="I4" s="6" t="n">
        <v>-24370</v>
      </c>
    </row>
    <row r="5">
      <c r="A5" s="3" t="inlineStr">
        <is>
          <t>Denominator:</t>
        </is>
      </c>
    </row>
    <row r="6">
      <c r="A6" s="4" t="inlineStr">
        <is>
          <t>Weighted average common shares outstanding, basic and diluted</t>
        </is>
      </c>
      <c r="B6" s="5" t="n">
        <v>27156135</v>
      </c>
      <c r="E6" s="5" t="n">
        <v>21131618</v>
      </c>
      <c r="H6" s="5" t="n">
        <v>23885517</v>
      </c>
      <c r="I6" s="5" t="n">
        <v>11882626</v>
      </c>
    </row>
    <row r="7">
      <c r="A7" s="4" t="inlineStr">
        <is>
          <t>Net loss per share attributable to common stockholders, basic and diluted</t>
        </is>
      </c>
      <c r="B7" s="7" t="n">
        <v>-0.19</v>
      </c>
      <c r="E7" s="7" t="n">
        <v>-0.39</v>
      </c>
      <c r="H7" s="7" t="n">
        <v>-0.9399999999999999</v>
      </c>
      <c r="I7" s="7" t="n">
        <v>-2.05</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Excluded from Computation of Diluted Net Loss per Share Attributable to Common Stockholders (Detail) - shares</t>
        </is>
      </c>
      <c r="B1" s="2" t="inlineStr">
        <is>
          <t>9 Months Ended</t>
        </is>
      </c>
    </row>
    <row r="2">
      <c r="B2" s="2" t="inlineStr">
        <is>
          <t>Sep. 30, 2020</t>
        </is>
      </c>
      <c r="C2" s="2" t="inlineStr">
        <is>
          <t>Sep. 28, 2019</t>
        </is>
      </c>
    </row>
    <row r="3">
      <c r="A3" s="4" t="inlineStr">
        <is>
          <t>Antidilutive securities excluded from computation of earnings per share</t>
        </is>
      </c>
      <c r="B3" s="5" t="n">
        <v>2331920</v>
      </c>
      <c r="C3" s="5" t="n">
        <v>2033832</v>
      </c>
    </row>
    <row r="4">
      <c r="A4" s="4" t="inlineStr">
        <is>
          <t>Warrants to purchase common stock [Member]</t>
        </is>
      </c>
    </row>
    <row r="5">
      <c r="A5" s="4" t="inlineStr">
        <is>
          <t>Antidilutive securities excluded from computation of earnings per share</t>
        </is>
      </c>
      <c r="B5" s="5" t="n">
        <v>64440</v>
      </c>
      <c r="C5" s="5" t="n">
        <v>64440</v>
      </c>
    </row>
    <row r="6">
      <c r="A6" s="4" t="inlineStr">
        <is>
          <t>Options to purchase common stock [Member]</t>
        </is>
      </c>
    </row>
    <row r="7">
      <c r="A7" s="4" t="inlineStr">
        <is>
          <t>Antidilutive securities excluded from computation of earnings per share</t>
        </is>
      </c>
      <c r="B7" s="5" t="n">
        <v>2261022</v>
      </c>
      <c r="C7" s="5" t="n">
        <v>1969392</v>
      </c>
    </row>
    <row r="8">
      <c r="A8" s="4" t="inlineStr">
        <is>
          <t>Employee Stock Purchase Plan [Member]</t>
        </is>
      </c>
    </row>
    <row r="9">
      <c r="A9" s="4" t="inlineStr">
        <is>
          <t>Antidilutive securities excluded from computation of earnings per share</t>
        </is>
      </c>
      <c r="B9" s="5" t="n">
        <v>64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and Geographic Data - Geographic Areas Long Lived Assets (Detail) - USD ($) $ in Thousands</t>
        </is>
      </c>
      <c r="C1" s="2" t="inlineStr">
        <is>
          <t>Sep. 30, 2020</t>
        </is>
      </c>
      <c r="D1" s="2" t="inlineStr">
        <is>
          <t>Dec. 28, 2019</t>
        </is>
      </c>
    </row>
    <row r="2">
      <c r="A2" s="3" t="inlineStr">
        <is>
          <t>Geographic Areas, Long-Lived Assets [Abstract]</t>
        </is>
      </c>
    </row>
    <row r="3">
      <c r="A3" s="4" t="inlineStr">
        <is>
          <t>Long-lived assets</t>
        </is>
      </c>
      <c r="B3" s="4" t="inlineStr">
        <is>
          <t>[1]</t>
        </is>
      </c>
      <c r="C3" s="6" t="n">
        <v>4690</v>
      </c>
      <c r="D3" s="6" t="n">
        <v>4792</v>
      </c>
    </row>
    <row r="4">
      <c r="A4" s="4" t="inlineStr">
        <is>
          <t>United States [Member]</t>
        </is>
      </c>
    </row>
    <row r="5">
      <c r="A5" s="3" t="inlineStr">
        <is>
          <t>Geographic Areas, Long-Lived Assets [Abstract]</t>
        </is>
      </c>
    </row>
    <row r="6">
      <c r="A6" s="4" t="inlineStr">
        <is>
          <t>Long-lived assets</t>
        </is>
      </c>
      <c r="B6" s="4" t="inlineStr">
        <is>
          <t>[1]</t>
        </is>
      </c>
      <c r="C6" s="5" t="n">
        <v>4093</v>
      </c>
      <c r="D6" s="5" t="n">
        <v>4007</v>
      </c>
    </row>
    <row r="7">
      <c r="A7" s="4" t="inlineStr">
        <is>
          <t>All Other Countries [Member]</t>
        </is>
      </c>
    </row>
    <row r="8">
      <c r="A8" s="3" t="inlineStr">
        <is>
          <t>Geographic Areas, Long-Lived Assets [Abstract]</t>
        </is>
      </c>
    </row>
    <row r="9">
      <c r="A9" s="4" t="inlineStr">
        <is>
          <t>Long-lived assets</t>
        </is>
      </c>
      <c r="B9" s="4" t="inlineStr">
        <is>
          <t>[1]</t>
        </is>
      </c>
      <c r="C9" s="6" t="n">
        <v>597</v>
      </c>
      <c r="D9" s="6" t="n">
        <v>785</v>
      </c>
    </row>
    <row r="10"/>
    <row r="11">
      <c r="A11" s="4" t="inlineStr">
        <is>
          <t>[1]</t>
        </is>
      </c>
      <c r="B11" s="4" t="inlineStr">
        <is>
          <t>The Company’s only long-lived assets consist of property and equipment, net of depreciation, which are categorized based on          their location of domicile.</t>
        </is>
      </c>
    </row>
  </sheetData>
  <mergeCells count="3">
    <mergeCell ref="A1:B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Director [Member] - USD ($) $ in Million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Related Party Transaction [Line Items]</t>
        </is>
      </c>
    </row>
    <row r="4">
      <c r="A4" s="4" t="inlineStr">
        <is>
          <t>Compensation expense</t>
        </is>
      </c>
      <c r="D4" s="8" t="n">
        <v>0.2</v>
      </c>
      <c r="E4" s="8" t="n">
        <v>0.2</v>
      </c>
    </row>
    <row r="5">
      <c r="A5" s="4" t="inlineStr">
        <is>
          <t>Maximum [Member]</t>
        </is>
      </c>
    </row>
    <row r="6">
      <c r="A6" s="3" t="inlineStr">
        <is>
          <t>Related Party Transaction [Line Items]</t>
        </is>
      </c>
    </row>
    <row r="7">
      <c r="A7" s="4" t="inlineStr">
        <is>
          <t>Compensation expense</t>
        </is>
      </c>
      <c r="B7" s="8" t="n">
        <v>0.1</v>
      </c>
      <c r="C7" s="8"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aethetical)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Statement Of Income And Comprehensive Income [Abstract]</t>
        </is>
      </c>
    </row>
    <row r="4">
      <c r="A4" s="4" t="inlineStr">
        <is>
          <t>Other Comprehensive Income (Loss), Securities, Available-for-Sale, Unrealized Holding Gain (Loss) Arising During Period,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55" customWidth="1" min="6" max="6"/>
    <col width="29" customWidth="1" min="7" max="7"/>
  </cols>
  <sheetData>
    <row r="1">
      <c r="A1" s="1" t="inlineStr">
        <is>
          <t>CONSOLIDATED STATEMENTS OF CONVERTIBLE PREFERRED STOCK AND STOCKHOLDERS' EQUITY (DEFICIT) - USD ($) $ in Thousands</t>
        </is>
      </c>
      <c r="B1" s="2" t="inlineStr">
        <is>
          <t>Total</t>
        </is>
      </c>
      <c r="C1" s="2" t="inlineStr">
        <is>
          <t>Convertible 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alance at Dec. 29, 2018</t>
        </is>
      </c>
      <c r="B2" s="6" t="n">
        <v>-192242</v>
      </c>
      <c r="C2" s="6" t="n">
        <v>186519</v>
      </c>
      <c r="D2" s="6" t="n">
        <v>1</v>
      </c>
      <c r="E2" s="6" t="n">
        <v>143794</v>
      </c>
      <c r="F2" s="6" t="n">
        <v>-101</v>
      </c>
      <c r="G2" s="6" t="n">
        <v>-335936</v>
      </c>
    </row>
    <row r="3">
      <c r="A3" s="4" t="inlineStr">
        <is>
          <t>Balance, Shares at Dec. 29, 2018</t>
        </is>
      </c>
      <c r="C3" s="5" t="n">
        <v>50404140</v>
      </c>
      <c r="D3" s="5" t="n">
        <v>1397493</v>
      </c>
    </row>
    <row r="4">
      <c r="A4" s="4" t="inlineStr">
        <is>
          <t>Issuance of common stock upon the exercise of common stock options</t>
        </is>
      </c>
      <c r="B4" s="5" t="n">
        <v>8</v>
      </c>
      <c r="E4" s="5" t="n">
        <v>8</v>
      </c>
    </row>
    <row r="5">
      <c r="A5" s="4" t="inlineStr">
        <is>
          <t>Issuance of common stock upon the exercise of common stock options, Shares</t>
        </is>
      </c>
      <c r="D5" s="5" t="n">
        <v>29180</v>
      </c>
    </row>
    <row r="6">
      <c r="A6" s="4" t="inlineStr">
        <is>
          <t>Stock-based compensation expense</t>
        </is>
      </c>
      <c r="B6" s="5" t="n">
        <v>57</v>
      </c>
      <c r="E6" s="5" t="n">
        <v>57</v>
      </c>
    </row>
    <row r="7">
      <c r="A7" s="4" t="inlineStr">
        <is>
          <t>Foreign currency translation adjustment</t>
        </is>
      </c>
      <c r="B7" s="5" t="n">
        <v>34</v>
      </c>
      <c r="F7" s="5" t="n">
        <v>34</v>
      </c>
    </row>
    <row r="8">
      <c r="A8" s="4" t="inlineStr">
        <is>
          <t>Net loss</t>
        </is>
      </c>
      <c r="B8" s="5" t="n">
        <v>-6895</v>
      </c>
      <c r="G8" s="5" t="n">
        <v>-6895</v>
      </c>
    </row>
    <row r="9">
      <c r="A9" s="4" t="inlineStr">
        <is>
          <t>Balance at Mar. 30, 2019</t>
        </is>
      </c>
      <c r="B9" s="5" t="n">
        <v>-199038</v>
      </c>
      <c r="C9" s="6" t="n">
        <v>186519</v>
      </c>
      <c r="D9" s="6" t="n">
        <v>1</v>
      </c>
      <c r="E9" s="5" t="n">
        <v>143859</v>
      </c>
      <c r="F9" s="5" t="n">
        <v>-67</v>
      </c>
      <c r="G9" s="5" t="n">
        <v>-342831</v>
      </c>
    </row>
    <row r="10">
      <c r="A10" s="4" t="inlineStr">
        <is>
          <t>Balance, Shares at Mar. 30, 2019</t>
        </is>
      </c>
      <c r="C10" s="5" t="n">
        <v>50404140</v>
      </c>
      <c r="D10" s="5" t="n">
        <v>1426673</v>
      </c>
    </row>
    <row r="11">
      <c r="A11" s="4" t="inlineStr">
        <is>
          <t>Conversion of convertible preferred stock into common stock upon initial public offering</t>
        </is>
      </c>
      <c r="B11" s="5" t="n">
        <v>186519</v>
      </c>
      <c r="D11" s="6" t="n">
        <v>186519</v>
      </c>
    </row>
    <row r="12">
      <c r="A12" s="4" t="inlineStr">
        <is>
          <t>Conversion of convertible preferred stock into common stock upon initial public offering, Shares</t>
        </is>
      </c>
      <c r="C12" s="5" t="n">
        <v>-50404140</v>
      </c>
    </row>
    <row r="13">
      <c r="A13" s="4" t="inlineStr">
        <is>
          <t>Conversion of convertible preferred stock into common stock upon initial public offering</t>
        </is>
      </c>
      <c r="C13" s="6" t="n">
        <v>-186519</v>
      </c>
    </row>
    <row r="14">
      <c r="A14" s="4" t="inlineStr">
        <is>
          <t>Conversion of convertible preferred stock into common stock upon initial public offering, Shares</t>
        </is>
      </c>
      <c r="D14" s="5" t="n">
        <v>13119424</v>
      </c>
    </row>
    <row r="15">
      <c r="A15" s="4" t="inlineStr">
        <is>
          <t>Conversion of TransMedics' common stock into TransMedics Group's common stock upon corporate reorganization</t>
        </is>
      </c>
      <c r="D15" s="6" t="n">
        <v>143859</v>
      </c>
      <c r="E15" s="6" t="n">
        <v>-143859</v>
      </c>
    </row>
    <row r="16">
      <c r="A16" s="4" t="inlineStr">
        <is>
          <t>Conversion of preferred stock warrants into common stock warrants upon initial public offering</t>
        </is>
      </c>
      <c r="B16" s="5" t="n">
        <v>1239</v>
      </c>
      <c r="D16" s="5" t="n">
        <v>1239</v>
      </c>
    </row>
    <row r="17">
      <c r="A17" s="4" t="inlineStr">
        <is>
          <t>Issuance of common stock upon the exercise of common stock options</t>
        </is>
      </c>
      <c r="B17" s="5" t="n">
        <v>6</v>
      </c>
      <c r="D17" s="6" t="n">
        <v>6</v>
      </c>
    </row>
    <row r="18">
      <c r="A18" s="4" t="inlineStr">
        <is>
          <t>Issuance of common stock upon the exercise of common stock options, Shares</t>
        </is>
      </c>
      <c r="D18" s="5" t="n">
        <v>8771</v>
      </c>
    </row>
    <row r="19">
      <c r="A19" s="4" t="inlineStr">
        <is>
          <t>Issuance of common stock in initial public offering,net of discounts and issuance costs</t>
        </is>
      </c>
      <c r="B19" s="5" t="n">
        <v>91401</v>
      </c>
      <c r="D19" s="6" t="n">
        <v>91401</v>
      </c>
    </row>
    <row r="20">
      <c r="A20" s="4" t="inlineStr">
        <is>
          <t>Issuance of common stock in initial public offering,net of discounts and issuance costs, Shares</t>
        </is>
      </c>
      <c r="D20" s="5" t="n">
        <v>6543500</v>
      </c>
    </row>
    <row r="21">
      <c r="A21" s="4" t="inlineStr">
        <is>
          <t>Stock-based compensation expense</t>
        </is>
      </c>
      <c r="B21" s="5" t="n">
        <v>220</v>
      </c>
      <c r="D21" s="6" t="n">
        <v>220</v>
      </c>
    </row>
    <row r="22">
      <c r="A22" s="4" t="inlineStr">
        <is>
          <t>Foreign currency translation adjustment</t>
        </is>
      </c>
      <c r="B22" s="5" t="n">
        <v>-21</v>
      </c>
      <c r="F22" s="5" t="n">
        <v>-21</v>
      </c>
    </row>
    <row r="23">
      <c r="A23" s="4" t="inlineStr">
        <is>
          <t>Unrealized gains (losses) on marketable securities, net of tax of $0</t>
        </is>
      </c>
      <c r="B23" s="5" t="n">
        <v>30</v>
      </c>
      <c r="F23" s="5" t="n">
        <v>30</v>
      </c>
    </row>
    <row r="24">
      <c r="A24" s="4" t="inlineStr">
        <is>
          <t>Net loss</t>
        </is>
      </c>
      <c r="B24" s="5" t="n">
        <v>-9195</v>
      </c>
      <c r="G24" s="5" t="n">
        <v>-9195</v>
      </c>
    </row>
    <row r="25">
      <c r="A25" s="4" t="inlineStr">
        <is>
          <t>Balance at Jun. 29, 2019</t>
        </is>
      </c>
      <c r="B25" s="5" t="n">
        <v>71161</v>
      </c>
      <c r="D25" s="6" t="n">
        <v>423245</v>
      </c>
      <c r="F25" s="5" t="n">
        <v>-58</v>
      </c>
      <c r="G25" s="5" t="n">
        <v>-352026</v>
      </c>
    </row>
    <row r="26">
      <c r="A26" s="4" t="inlineStr">
        <is>
          <t>Balance, Shares at Jun. 29, 2019</t>
        </is>
      </c>
      <c r="D26" s="5" t="n">
        <v>21098368</v>
      </c>
    </row>
    <row r="27">
      <c r="A27" s="4" t="inlineStr">
        <is>
          <t>Issuance of common stock upon the exercise of common stock options</t>
        </is>
      </c>
      <c r="B27" s="5" t="n">
        <v>94</v>
      </c>
      <c r="D27" s="6" t="n">
        <v>94</v>
      </c>
    </row>
    <row r="28">
      <c r="A28" s="4" t="inlineStr">
        <is>
          <t>Issuance of common stock upon the exercise of common stock options, Shares</t>
        </is>
      </c>
      <c r="D28" s="5" t="n">
        <v>63065</v>
      </c>
    </row>
    <row r="29">
      <c r="A29" s="4" t="inlineStr">
        <is>
          <t>Settlement of accruedfinancing fee</t>
        </is>
      </c>
      <c r="B29" s="5" t="n">
        <v>124</v>
      </c>
      <c r="D29" s="6" t="n">
        <v>124</v>
      </c>
    </row>
    <row r="30">
      <c r="A30" s="4" t="inlineStr">
        <is>
          <t>Stock-based compensation expense</t>
        </is>
      </c>
      <c r="B30" s="5" t="n">
        <v>295</v>
      </c>
      <c r="D30" s="5" t="n">
        <v>295</v>
      </c>
    </row>
    <row r="31">
      <c r="A31" s="4" t="inlineStr">
        <is>
          <t>Foreign currency translation adjustment</t>
        </is>
      </c>
      <c r="B31" s="5" t="n">
        <v>56</v>
      </c>
      <c r="F31" s="5" t="n">
        <v>56</v>
      </c>
    </row>
    <row r="32">
      <c r="A32" s="4" t="inlineStr">
        <is>
          <t>Unrealized gains (losses) on marketable securities, net of tax of $0</t>
        </is>
      </c>
      <c r="B32" s="5" t="n">
        <v>22</v>
      </c>
      <c r="F32" s="5" t="n">
        <v>22</v>
      </c>
    </row>
    <row r="33">
      <c r="A33" s="4" t="inlineStr">
        <is>
          <t>Net loss</t>
        </is>
      </c>
      <c r="B33" s="5" t="n">
        <v>-8280</v>
      </c>
      <c r="G33" s="5" t="n">
        <v>-8280</v>
      </c>
    </row>
    <row r="34">
      <c r="A34" s="4" t="inlineStr">
        <is>
          <t>Balance at Sep. 28, 2019</t>
        </is>
      </c>
      <c r="B34" s="5" t="n">
        <v>63472</v>
      </c>
      <c r="D34" s="6" t="n">
        <v>423758</v>
      </c>
      <c r="F34" s="5" t="n">
        <v>20</v>
      </c>
      <c r="G34" s="5" t="n">
        <v>-360306</v>
      </c>
    </row>
    <row r="35">
      <c r="A35" s="4" t="inlineStr">
        <is>
          <t>Balance, Shares at Sep. 28, 2019</t>
        </is>
      </c>
      <c r="D35" s="5" t="n">
        <v>21161433</v>
      </c>
    </row>
    <row r="36">
      <c r="A36" s="4" t="inlineStr">
        <is>
          <t>Balance at Dec. 28, 2019</t>
        </is>
      </c>
      <c r="B36" s="5" t="n">
        <v>54649</v>
      </c>
      <c r="D36" s="6" t="n">
        <v>424134</v>
      </c>
      <c r="F36" s="5" t="n">
        <v>-2</v>
      </c>
      <c r="G36" s="5" t="n">
        <v>-369483</v>
      </c>
    </row>
    <row r="37">
      <c r="A37" s="4" t="inlineStr">
        <is>
          <t>Balance, Shares at Dec. 28, 2019</t>
        </is>
      </c>
      <c r="D37" s="5" t="n">
        <v>21184524</v>
      </c>
    </row>
    <row r="38">
      <c r="A38" s="4" t="inlineStr">
        <is>
          <t>Issuance of common stock upon the exercise of common stock options</t>
        </is>
      </c>
      <c r="B38" s="5" t="n">
        <v>75</v>
      </c>
      <c r="D38" s="6" t="n">
        <v>75</v>
      </c>
    </row>
    <row r="39">
      <c r="A39" s="4" t="inlineStr">
        <is>
          <t>Issuance of common stock upon the exercise of common stock options, Shares</t>
        </is>
      </c>
      <c r="D39" s="5" t="n">
        <v>146793</v>
      </c>
    </row>
    <row r="40">
      <c r="A40" s="4" t="inlineStr">
        <is>
          <t>Issuance of common stock in connection with employee stock purchase plan</t>
        </is>
      </c>
      <c r="B40" s="5" t="n">
        <v>197</v>
      </c>
      <c r="D40" s="6" t="n">
        <v>197</v>
      </c>
    </row>
    <row r="41">
      <c r="A41" s="4" t="inlineStr">
        <is>
          <t>Issuance of common stock in connection with employee stock purchase plan , Shares</t>
        </is>
      </c>
      <c r="D41" s="5" t="n">
        <v>12163</v>
      </c>
    </row>
    <row r="42">
      <c r="A42" s="4" t="inlineStr">
        <is>
          <t>Stock-based compensation expense</t>
        </is>
      </c>
      <c r="B42" s="5" t="n">
        <v>385</v>
      </c>
      <c r="D42" s="6" t="n">
        <v>385</v>
      </c>
    </row>
    <row r="43">
      <c r="A43" s="4" t="inlineStr">
        <is>
          <t>Foreign currency translation adjustment</t>
        </is>
      </c>
      <c r="B43" s="5" t="n">
        <v>16</v>
      </c>
      <c r="F43" s="5" t="n">
        <v>16</v>
      </c>
    </row>
    <row r="44">
      <c r="A44" s="4" t="inlineStr">
        <is>
          <t>Unrealized gains (losses) on marketable securities, net of tax of $0</t>
        </is>
      </c>
      <c r="B44" s="5" t="n">
        <v>213</v>
      </c>
      <c r="F44" s="5" t="n">
        <v>213</v>
      </c>
    </row>
    <row r="45">
      <c r="A45" s="4" t="inlineStr">
        <is>
          <t>Net loss</t>
        </is>
      </c>
      <c r="B45" s="5" t="n">
        <v>-8852</v>
      </c>
      <c r="G45" s="5" t="n">
        <v>-8852</v>
      </c>
    </row>
    <row r="46">
      <c r="A46" s="4" t="inlineStr">
        <is>
          <t>Balance at Mar. 31, 2020</t>
        </is>
      </c>
      <c r="B46" s="5" t="n">
        <v>46683</v>
      </c>
      <c r="D46" s="6" t="n">
        <v>424791</v>
      </c>
      <c r="F46" s="5" t="n">
        <v>227</v>
      </c>
      <c r="G46" s="5" t="n">
        <v>-378335</v>
      </c>
    </row>
    <row r="47">
      <c r="A47" s="4" t="inlineStr">
        <is>
          <t>Balance, Shares at Mar. 31, 2020</t>
        </is>
      </c>
      <c r="D47" s="5" t="n">
        <v>21343480</v>
      </c>
    </row>
    <row r="48">
      <c r="A48" s="4" t="inlineStr">
        <is>
          <t>Balance at Dec. 28, 2019</t>
        </is>
      </c>
      <c r="B48" s="5" t="n">
        <v>54649</v>
      </c>
      <c r="D48" s="6" t="n">
        <v>424134</v>
      </c>
      <c r="F48" s="5" t="n">
        <v>-2</v>
      </c>
      <c r="G48" s="5" t="n">
        <v>-369483</v>
      </c>
    </row>
    <row r="49">
      <c r="A49" s="4" t="inlineStr">
        <is>
          <t>Balance, Shares at Dec. 28, 2019</t>
        </is>
      </c>
      <c r="D49" s="5" t="n">
        <v>21184524</v>
      </c>
    </row>
    <row r="50">
      <c r="A50" s="4" t="inlineStr">
        <is>
          <t>Foreign currency translation adjustment</t>
        </is>
      </c>
      <c r="B50" s="5" t="n">
        <v>-10</v>
      </c>
    </row>
    <row r="51">
      <c r="A51" s="4" t="inlineStr">
        <is>
          <t>Unrealized gains (losses) on marketable securities, net of tax of $0</t>
        </is>
      </c>
      <c r="B51" s="5" t="n">
        <v>-4</v>
      </c>
    </row>
    <row r="52">
      <c r="A52" s="4" t="inlineStr">
        <is>
          <t>Net loss</t>
        </is>
      </c>
      <c r="B52" s="5" t="n">
        <v>-22437</v>
      </c>
    </row>
    <row r="53">
      <c r="A53" s="4" t="inlineStr">
        <is>
          <t>Balance at Sep. 30, 2020</t>
        </is>
      </c>
      <c r="B53" s="5" t="n">
        <v>109550</v>
      </c>
      <c r="D53" s="6" t="n">
        <v>501486</v>
      </c>
      <c r="F53" s="5" t="n">
        <v>-16</v>
      </c>
      <c r="G53" s="5" t="n">
        <v>-391920</v>
      </c>
    </row>
    <row r="54">
      <c r="A54" s="4" t="inlineStr">
        <is>
          <t>Balance, Shares at Sep. 30, 2020</t>
        </is>
      </c>
      <c r="D54" s="5" t="n">
        <v>27159065</v>
      </c>
    </row>
    <row r="55">
      <c r="A55" s="4" t="inlineStr">
        <is>
          <t>Balance at Mar. 31, 2020</t>
        </is>
      </c>
      <c r="B55" s="5" t="n">
        <v>46683</v>
      </c>
      <c r="D55" s="6" t="n">
        <v>424791</v>
      </c>
      <c r="F55" s="5" t="n">
        <v>227</v>
      </c>
      <c r="G55" s="5" t="n">
        <v>-378335</v>
      </c>
    </row>
    <row r="56">
      <c r="A56" s="4" t="inlineStr">
        <is>
          <t>Balance, Shares at Mar. 31, 2020</t>
        </is>
      </c>
      <c r="D56" s="5" t="n">
        <v>21343480</v>
      </c>
    </row>
    <row r="57">
      <c r="A57" s="4" t="inlineStr">
        <is>
          <t>Issuance of common stock upon the exercise of common stock options</t>
        </is>
      </c>
      <c r="B57" s="5" t="n">
        <v>92</v>
      </c>
      <c r="D57" s="6" t="n">
        <v>92</v>
      </c>
    </row>
    <row r="58">
      <c r="A58" s="4" t="inlineStr">
        <is>
          <t>Issuance of common stock upon the exercise of common stock options, Shares</t>
        </is>
      </c>
      <c r="D58" s="5" t="n">
        <v>42882</v>
      </c>
    </row>
    <row r="59">
      <c r="A59" s="4" t="inlineStr">
        <is>
          <t>Issuance of common stock in initial public offering,net of discounts and issuance costs</t>
        </is>
      </c>
      <c r="B59" s="5" t="n">
        <v>75042</v>
      </c>
      <c r="D59" s="6" t="n">
        <v>75042</v>
      </c>
    </row>
    <row r="60">
      <c r="A60" s="4" t="inlineStr">
        <is>
          <t>Issuance of common stock in initial public offering,net of discounts and issuance costs, Shares</t>
        </is>
      </c>
      <c r="D60" s="5" t="n">
        <v>5750000</v>
      </c>
    </row>
    <row r="61">
      <c r="A61" s="4" t="inlineStr">
        <is>
          <t>Stock-based compensation expense</t>
        </is>
      </c>
      <c r="B61" s="5" t="n">
        <v>631</v>
      </c>
      <c r="D61" s="6" t="n">
        <v>631</v>
      </c>
    </row>
    <row r="62">
      <c r="A62" s="4" t="inlineStr">
        <is>
          <t>Foreign currency translation adjustment</t>
        </is>
      </c>
      <c r="B62" s="5" t="n">
        <v>-42</v>
      </c>
      <c r="F62" s="5" t="n">
        <v>-42</v>
      </c>
    </row>
    <row r="63">
      <c r="A63" s="4" t="inlineStr">
        <is>
          <t>Unrealized gains (losses) on marketable securities, net of tax of $0</t>
        </is>
      </c>
      <c r="B63" s="5" t="n">
        <v>-149</v>
      </c>
      <c r="F63" s="5" t="n">
        <v>-149</v>
      </c>
    </row>
    <row r="64">
      <c r="A64" s="4" t="inlineStr">
        <is>
          <t>Net loss</t>
        </is>
      </c>
      <c r="B64" s="5" t="n">
        <v>-8497</v>
      </c>
      <c r="G64" s="5" t="n">
        <v>-8497</v>
      </c>
    </row>
    <row r="65">
      <c r="A65" s="4" t="inlineStr">
        <is>
          <t>Balance at Jun. 30, 2020</t>
        </is>
      </c>
      <c r="B65" s="5" t="n">
        <v>113760</v>
      </c>
      <c r="D65" s="6" t="n">
        <v>500556</v>
      </c>
      <c r="F65" s="5" t="n">
        <v>36</v>
      </c>
      <c r="G65" s="5" t="n">
        <v>-386832</v>
      </c>
    </row>
    <row r="66">
      <c r="A66" s="4" t="inlineStr">
        <is>
          <t>Balance, Shares at Jun. 30, 2020</t>
        </is>
      </c>
      <c r="D66" s="5" t="n">
        <v>27136362</v>
      </c>
    </row>
    <row r="67">
      <c r="A67" s="4" t="inlineStr">
        <is>
          <t>Issuance of common stock upon the exercise of common stock options</t>
        </is>
      </c>
      <c r="B67" s="5" t="n">
        <v>27</v>
      </c>
      <c r="D67" s="6" t="n">
        <v>27</v>
      </c>
    </row>
    <row r="68">
      <c r="A68" s="4" t="inlineStr">
        <is>
          <t>Issuance of common stock upon the exercise of common stock options, Shares</t>
        </is>
      </c>
      <c r="D68" s="5" t="n">
        <v>12169</v>
      </c>
    </row>
    <row r="69">
      <c r="A69" s="4" t="inlineStr">
        <is>
          <t>Issuance of common stock in connection with employee stock purchase plan</t>
        </is>
      </c>
      <c r="B69" s="5" t="n">
        <v>160</v>
      </c>
      <c r="D69" s="6" t="n">
        <v>160</v>
      </c>
    </row>
    <row r="70">
      <c r="A70" s="4" t="inlineStr">
        <is>
          <t>Issuance of common stock in connection with employee stock purchase plan , Shares</t>
        </is>
      </c>
      <c r="D70" s="5" t="n">
        <v>10534</v>
      </c>
    </row>
    <row r="71">
      <c r="A71" s="4" t="inlineStr">
        <is>
          <t>Reversal of estimated offering costs</t>
        </is>
      </c>
      <c r="B71" s="5" t="n">
        <v>43</v>
      </c>
      <c r="D71" s="6" t="n">
        <v>43</v>
      </c>
    </row>
    <row r="72">
      <c r="A72" s="4" t="inlineStr">
        <is>
          <t>Stock-based compensation expense</t>
        </is>
      </c>
      <c r="B72" s="5" t="n">
        <v>700</v>
      </c>
      <c r="D72" s="5" t="n">
        <v>700</v>
      </c>
    </row>
    <row r="73">
      <c r="A73" s="4" t="inlineStr">
        <is>
          <t>Foreign currency translation adjustment</t>
        </is>
      </c>
      <c r="B73" s="5" t="n">
        <v>16</v>
      </c>
      <c r="F73" s="5" t="n">
        <v>16</v>
      </c>
    </row>
    <row r="74">
      <c r="A74" s="4" t="inlineStr">
        <is>
          <t>Unrealized gains (losses) on marketable securities, net of tax of $0</t>
        </is>
      </c>
      <c r="B74" s="5" t="n">
        <v>-68</v>
      </c>
      <c r="F74" s="5" t="n">
        <v>-68</v>
      </c>
    </row>
    <row r="75">
      <c r="A75" s="4" t="inlineStr">
        <is>
          <t>Net loss</t>
        </is>
      </c>
      <c r="B75" s="5" t="n">
        <v>-5088</v>
      </c>
      <c r="G75" s="5" t="n">
        <v>-5088</v>
      </c>
    </row>
    <row r="76">
      <c r="A76" s="4" t="inlineStr">
        <is>
          <t>Balance at Sep. 30, 2020</t>
        </is>
      </c>
      <c r="B76" s="6" t="n">
        <v>109550</v>
      </c>
      <c r="D76" s="6" t="n">
        <v>501486</v>
      </c>
      <c r="F76" s="6" t="n">
        <v>-16</v>
      </c>
      <c r="G76" s="6" t="n">
        <v>-391920</v>
      </c>
    </row>
    <row r="77">
      <c r="A77" s="4" t="inlineStr">
        <is>
          <t>Balance, Shares at Sep. 30, 2020</t>
        </is>
      </c>
      <c r="D77" s="5" t="n">
        <v>27159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NVERTIBLE PREFERRED STOCK AND STOCKHOLDERS' EQUITY (DEFICIT) (Parenthetical) - USD ($) $ in Thousands</t>
        </is>
      </c>
      <c r="B1" s="2" t="inlineStr">
        <is>
          <t>3 Months Ended</t>
        </is>
      </c>
    </row>
    <row r="2">
      <c r="B2" s="2" t="inlineStr">
        <is>
          <t>Jun. 30, 2020</t>
        </is>
      </c>
      <c r="C2" s="2" t="inlineStr">
        <is>
          <t>Jun. 29, 2019</t>
        </is>
      </c>
    </row>
    <row r="3">
      <c r="A3" s="3" t="inlineStr">
        <is>
          <t>Statement Of Stockholders Equity [Abstract]</t>
        </is>
      </c>
    </row>
    <row r="4">
      <c r="A4" s="4" t="inlineStr">
        <is>
          <t>Discounts and issuance costs of stock issued</t>
        </is>
      </c>
      <c r="B4" s="6" t="n">
        <v>628</v>
      </c>
      <c r="C4" s="6" t="n">
        <v>59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SOLIDATED STATEMENTS OF CASH FLOWS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28, 2019</t>
        </is>
      </c>
      <c r="E2" s="2" t="inlineStr">
        <is>
          <t>Dec. 28, 2019</t>
        </is>
      </c>
    </row>
    <row r="3">
      <c r="A3" s="3" t="inlineStr">
        <is>
          <t>Cash flows from operating activities:</t>
        </is>
      </c>
    </row>
    <row r="4">
      <c r="A4" s="4" t="inlineStr">
        <is>
          <t>Net loss</t>
        </is>
      </c>
      <c r="C4" s="6" t="n">
        <v>-22437</v>
      </c>
      <c r="D4" s="6" t="n">
        <v>-24370</v>
      </c>
      <c r="E4" s="6" t="n">
        <v>-33500</v>
      </c>
    </row>
    <row r="5">
      <c r="A5" s="3" t="inlineStr">
        <is>
          <t>Adjustments to reconcile net loss to net cash used in operating activities:</t>
        </is>
      </c>
    </row>
    <row r="6">
      <c r="A6" s="4" t="inlineStr">
        <is>
          <t>Depreciation and amortization expense</t>
        </is>
      </c>
      <c r="C6" s="5" t="n">
        <v>1147</v>
      </c>
      <c r="D6" s="5" t="n">
        <v>866</v>
      </c>
    </row>
    <row r="7">
      <c r="A7" s="4" t="inlineStr">
        <is>
          <t>Stock-based compensation expense</t>
        </is>
      </c>
      <c r="C7" s="5" t="n">
        <v>1716</v>
      </c>
      <c r="D7" s="5" t="n">
        <v>572</v>
      </c>
    </row>
    <row r="8">
      <c r="A8" s="4" t="inlineStr">
        <is>
          <t>Change in fair value of preferred stock warrant liability</t>
        </is>
      </c>
      <c r="B8" s="6" t="n">
        <v>0</v>
      </c>
      <c r="D8" s="5" t="n">
        <v>341</v>
      </c>
    </row>
    <row r="9">
      <c r="A9" s="4" t="inlineStr">
        <is>
          <t>Non-cash interest expense and end of term accretion expense</t>
        </is>
      </c>
      <c r="C9" s="5" t="n">
        <v>379</v>
      </c>
      <c r="D9" s="5" t="n">
        <v>352</v>
      </c>
    </row>
    <row r="10">
      <c r="A10" s="4" t="inlineStr">
        <is>
          <t>Net amortization (accretion) of premiums (discounts) on marketable securities</t>
        </is>
      </c>
      <c r="C10" s="5" t="n">
        <v>304</v>
      </c>
      <c r="D10" s="5" t="n">
        <v>-136</v>
      </c>
    </row>
    <row r="11">
      <c r="A11" s="4" t="inlineStr">
        <is>
          <t>Unrealized foreign currency transaction (gains) losses</t>
        </is>
      </c>
      <c r="C11" s="5" t="n">
        <v>-523</v>
      </c>
      <c r="D11" s="5" t="n">
        <v>392</v>
      </c>
    </row>
    <row r="12">
      <c r="A12" s="3" t="inlineStr">
        <is>
          <t>Changes in operating assets and liabilities:</t>
        </is>
      </c>
    </row>
    <row r="13">
      <c r="A13" s="4" t="inlineStr">
        <is>
          <t>Accounts receivable</t>
        </is>
      </c>
      <c r="C13" s="5" t="n">
        <v>472</v>
      </c>
      <c r="D13" s="5" t="n">
        <v>-3098</v>
      </c>
    </row>
    <row r="14">
      <c r="A14" s="4" t="inlineStr">
        <is>
          <t>Inventory</t>
        </is>
      </c>
      <c r="C14" s="5" t="n">
        <v>-2397</v>
      </c>
      <c r="D14" s="5" t="n">
        <v>-3238</v>
      </c>
    </row>
    <row r="15">
      <c r="A15" s="4" t="inlineStr">
        <is>
          <t>Prepaid expenses and other current assets</t>
        </is>
      </c>
      <c r="C15" s="5" t="n">
        <v>-736</v>
      </c>
      <c r="D15" s="5" t="n">
        <v>-314</v>
      </c>
    </row>
    <row r="16">
      <c r="A16" s="4" t="inlineStr">
        <is>
          <t>Accounts payable</t>
        </is>
      </c>
      <c r="C16" s="5" t="n">
        <v>-6417</v>
      </c>
      <c r="D16" s="5" t="n">
        <v>1054</v>
      </c>
    </row>
    <row r="17">
      <c r="A17" s="4" t="inlineStr">
        <is>
          <t>Accrued expenses and other current liabilities</t>
        </is>
      </c>
      <c r="C17" s="5" t="n">
        <v>3320</v>
      </c>
      <c r="D17" s="5" t="n">
        <v>2954</v>
      </c>
    </row>
    <row r="18">
      <c r="A18" s="4" t="inlineStr">
        <is>
          <t>Deferred revenue</t>
        </is>
      </c>
      <c r="C18" s="5" t="n">
        <v>1156</v>
      </c>
      <c r="D18" s="5" t="n">
        <v>-136</v>
      </c>
    </row>
    <row r="19">
      <c r="A19" s="4" t="inlineStr">
        <is>
          <t>Deferred rent</t>
        </is>
      </c>
      <c r="C19" s="5" t="n">
        <v>889</v>
      </c>
      <c r="D19" s="5" t="n">
        <v>-261</v>
      </c>
    </row>
    <row r="20">
      <c r="A20" s="4" t="inlineStr">
        <is>
          <t>Net cash used in operating activities</t>
        </is>
      </c>
      <c r="C20" s="5" t="n">
        <v>-23127</v>
      </c>
      <c r="D20" s="5" t="n">
        <v>-25022</v>
      </c>
    </row>
    <row r="21">
      <c r="A21" s="3" t="inlineStr">
        <is>
          <t>Cash flows from investing activities:</t>
        </is>
      </c>
    </row>
    <row r="22">
      <c r="A22" s="4" t="inlineStr">
        <is>
          <t>Purchases of property and equipment</t>
        </is>
      </c>
      <c r="C22" s="5" t="n">
        <v>-453</v>
      </c>
      <c r="D22" s="5" t="n">
        <v>-184</v>
      </c>
    </row>
    <row r="23">
      <c r="A23" s="4" t="inlineStr">
        <is>
          <t>Purchases of marketable securities</t>
        </is>
      </c>
      <c r="C23" s="5" t="n">
        <v>-101512</v>
      </c>
      <c r="D23" s="5" t="n">
        <v>-67677</v>
      </c>
    </row>
    <row r="24">
      <c r="A24" s="4" t="inlineStr">
        <is>
          <t>Proceeds from sales and maturities of marketable securities</t>
        </is>
      </c>
      <c r="C24" s="5" t="n">
        <v>50483</v>
      </c>
    </row>
    <row r="25">
      <c r="A25" s="4" t="inlineStr">
        <is>
          <t>Net cash used in investing activities</t>
        </is>
      </c>
      <c r="C25" s="5" t="n">
        <v>-51482</v>
      </c>
      <c r="D25" s="5" t="n">
        <v>-67861</v>
      </c>
    </row>
    <row r="26">
      <c r="A26" s="3" t="inlineStr">
        <is>
          <t>Cash flows from financing activities:</t>
        </is>
      </c>
    </row>
    <row r="27">
      <c r="A27" s="4" t="inlineStr">
        <is>
          <t>Payments of public offering costs and other financing costs</t>
        </is>
      </c>
      <c r="C27" s="5" t="n">
        <v>-705</v>
      </c>
      <c r="D27" s="5" t="n">
        <v>-4506</v>
      </c>
    </row>
    <row r="28">
      <c r="A28" s="4" t="inlineStr">
        <is>
          <t>Proceeds from issuance of common stock in public offering, net of underwriting discounts and commissions</t>
        </is>
      </c>
      <c r="C28" s="5" t="n">
        <v>75670</v>
      </c>
      <c r="D28" s="5" t="n">
        <v>97367</v>
      </c>
    </row>
    <row r="29">
      <c r="A29" s="4" t="inlineStr">
        <is>
          <t>Proceeds from issuance of common stock upon exercise of stock options</t>
        </is>
      </c>
      <c r="C29" s="5" t="n">
        <v>194</v>
      </c>
      <c r="D29" s="5" t="n">
        <v>108</v>
      </c>
    </row>
    <row r="30">
      <c r="A30" s="4" t="inlineStr">
        <is>
          <t>Proceeds from issuance of common stock in connection with employee stock purchase plan</t>
        </is>
      </c>
      <c r="C30" s="5" t="n">
        <v>357</v>
      </c>
    </row>
    <row r="31">
      <c r="A31" s="4" t="inlineStr">
        <is>
          <t>Proceeds from Paycheck Protection Program loan</t>
        </is>
      </c>
      <c r="C31" s="5" t="n">
        <v>2249</v>
      </c>
    </row>
    <row r="32">
      <c r="A32" s="4" t="inlineStr">
        <is>
          <t>Repayment of Paycheck Protection Program loan</t>
        </is>
      </c>
      <c r="C32" s="5" t="n">
        <v>-2249</v>
      </c>
    </row>
    <row r="33">
      <c r="A33" s="4" t="inlineStr">
        <is>
          <t>Net cash provided by financing activities</t>
        </is>
      </c>
      <c r="C33" s="5" t="n">
        <v>75516</v>
      </c>
      <c r="D33" s="5" t="n">
        <v>92969</v>
      </c>
    </row>
    <row r="34">
      <c r="A34" s="4" t="inlineStr">
        <is>
          <t>Effect of exchange rate changes on cash, cash equivalents and restricted cash</t>
        </is>
      </c>
      <c r="C34" s="5" t="n">
        <v>398</v>
      </c>
      <c r="D34" s="5" t="n">
        <v>80</v>
      </c>
    </row>
    <row r="35">
      <c r="A35" s="4" t="inlineStr">
        <is>
          <t>Net increase in cash, cash equivalents and restricted cash</t>
        </is>
      </c>
      <c r="C35" s="5" t="n">
        <v>1305</v>
      </c>
      <c r="D35" s="5" t="n">
        <v>166</v>
      </c>
    </row>
    <row r="36">
      <c r="A36" s="4" t="inlineStr">
        <is>
          <t>Cash, cash equivalents and restricted cash, beginning of period</t>
        </is>
      </c>
      <c r="C36" s="5" t="n">
        <v>20592</v>
      </c>
      <c r="D36" s="5" t="n">
        <v>20741</v>
      </c>
      <c r="E36" s="5" t="n">
        <v>20741</v>
      </c>
    </row>
    <row r="37">
      <c r="A37" s="4" t="inlineStr">
        <is>
          <t>Cash, cash equivalents and restricted cash, end of period</t>
        </is>
      </c>
      <c r="B37" s="5" t="n">
        <v>21897</v>
      </c>
      <c r="C37" s="5" t="n">
        <v>21897</v>
      </c>
      <c r="D37" s="5" t="n">
        <v>20907</v>
      </c>
      <c r="E37" s="5" t="n">
        <v>20592</v>
      </c>
    </row>
    <row r="38">
      <c r="A38" s="3" t="inlineStr">
        <is>
          <t>Supplemental disclosure of non-cash investing and financing activities:</t>
        </is>
      </c>
    </row>
    <row r="39">
      <c r="A39" s="4" t="inlineStr">
        <is>
          <t>Conversion of convertible preferred stock to common stock upon initial public offering</t>
        </is>
      </c>
      <c r="D39" s="5" t="n">
        <v>186519</v>
      </c>
    </row>
    <row r="40">
      <c r="A40" s="4" t="inlineStr">
        <is>
          <t>Settlement of accrued financing fee</t>
        </is>
      </c>
      <c r="D40" s="5" t="n">
        <v>124</v>
      </c>
    </row>
    <row r="41">
      <c r="A41" s="4" t="inlineStr">
        <is>
          <t>Transfers of inventory to property and equipment</t>
        </is>
      </c>
      <c r="C41" s="5" t="n">
        <v>705</v>
      </c>
      <c r="D41" s="5" t="n">
        <v>1904</v>
      </c>
    </row>
    <row r="42">
      <c r="A42" s="4" t="inlineStr">
        <is>
          <t>Reclassification of warrants to additional paid-in capital</t>
        </is>
      </c>
      <c r="D42" s="5" t="n">
        <v>1239</v>
      </c>
    </row>
    <row r="43">
      <c r="A43" s="4" t="inlineStr">
        <is>
          <t>Purchases of property and equipment included in accounts payable</t>
        </is>
      </c>
      <c r="C43" s="5" t="n">
        <v>26</v>
      </c>
      <c r="D43" s="5" t="n">
        <v>90</v>
      </c>
    </row>
    <row r="44">
      <c r="A44" s="4" t="inlineStr">
        <is>
          <t>Offering costs included in accounts payable and accrued expenses</t>
        </is>
      </c>
      <c r="D44" s="5" t="n">
        <v>120</v>
      </c>
    </row>
    <row r="45">
      <c r="A45" s="3" t="inlineStr">
        <is>
          <t>Reconciliation of cash, cash equivalents and restricted cash:</t>
        </is>
      </c>
    </row>
    <row r="46">
      <c r="A46" s="4" t="inlineStr">
        <is>
          <t>Cash and cash equivalents</t>
        </is>
      </c>
      <c r="B46" s="5" t="n">
        <v>21397</v>
      </c>
      <c r="C46" s="5" t="n">
        <v>21397</v>
      </c>
      <c r="D46" s="5" t="n">
        <v>20407</v>
      </c>
      <c r="E46" s="5" t="n">
        <v>20092</v>
      </c>
    </row>
    <row r="47">
      <c r="A47" s="4" t="inlineStr">
        <is>
          <t>Restricted cash</t>
        </is>
      </c>
      <c r="B47" s="5" t="n">
        <v>500</v>
      </c>
      <c r="C47" s="5" t="n">
        <v>500</v>
      </c>
      <c r="D47" s="5" t="n">
        <v>500</v>
      </c>
    </row>
    <row r="48">
      <c r="A48" s="4" t="inlineStr">
        <is>
          <t>Cash, cash equivalents and restricted cash, end of period</t>
        </is>
      </c>
      <c r="B48" s="6" t="n">
        <v>21897</v>
      </c>
      <c r="C48" s="6" t="n">
        <v>21897</v>
      </c>
      <c r="D48" s="6" t="n">
        <v>20907</v>
      </c>
      <c r="E48" s="6" t="n">
        <v>2059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6:43Z</dcterms:created>
  <dcterms:modified xmlns:dcterms="http://purl.org/dc/terms/" xmlns:xsi="http://www.w3.org/2001/XMLSchema-instance" xsi:type="dcterms:W3CDTF">2020-11-06T16:06:43Z</dcterms:modified>
</cp:coreProperties>
</file>